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Other Current Assets" sheetId="9" state="visible" r:id="rId9"/>
    <sheet xmlns:r="http://schemas.openxmlformats.org/officeDocument/2006/relationships" name="Notes Receivable"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Expenses and Other Curr" sheetId="13" state="visible" r:id="rId13"/>
    <sheet xmlns:r="http://schemas.openxmlformats.org/officeDocument/2006/relationships" name="Secured Promissory Notes" sheetId="14" state="visible" r:id="rId14"/>
    <sheet xmlns:r="http://schemas.openxmlformats.org/officeDocument/2006/relationships" name="Long-Term Notes Payable"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Other Current Assets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Accrued Expenses and Other Cu_2" sheetId="25" state="visible" r:id="rId25"/>
    <sheet xmlns:r="http://schemas.openxmlformats.org/officeDocument/2006/relationships" name="Stockholders' Equity (Tables)" sheetId="26" state="visible" r:id="rId26"/>
    <sheet xmlns:r="http://schemas.openxmlformats.org/officeDocument/2006/relationships" name="Description of Business and B_2"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Other Current Assets (Details) " sheetId="37" state="visible" r:id="rId37"/>
    <sheet xmlns:r="http://schemas.openxmlformats.org/officeDocument/2006/relationships" name="Notes Receivable (Details)"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Intangible Assets (Details)" sheetId="41" state="visible" r:id="rId41"/>
    <sheet xmlns:r="http://schemas.openxmlformats.org/officeDocument/2006/relationships" name="Intangible Assets (Details) - S" sheetId="42" state="visible" r:id="rId42"/>
    <sheet xmlns:r="http://schemas.openxmlformats.org/officeDocument/2006/relationships" name="Accrued Expenses and Other Cu_3" sheetId="43" state="visible" r:id="rId43"/>
    <sheet xmlns:r="http://schemas.openxmlformats.org/officeDocument/2006/relationships" name="Secured Promissory Notes (Detai" sheetId="44" state="visible" r:id="rId44"/>
    <sheet xmlns:r="http://schemas.openxmlformats.org/officeDocument/2006/relationships" name="Long-Term Notes Payable (Detail" sheetId="45" state="visible" r:id="rId45"/>
    <sheet xmlns:r="http://schemas.openxmlformats.org/officeDocument/2006/relationships" name="Stockholders' Equity (Details)" sheetId="46" state="visible" r:id="rId46"/>
    <sheet xmlns:r="http://schemas.openxmlformats.org/officeDocument/2006/relationships" name="Stockholders' Equity (Details) " sheetId="47" state="visible" r:id="rId47"/>
    <sheet xmlns:r="http://schemas.openxmlformats.org/officeDocument/2006/relationships" name="Stockholders' Equity (Details_2" sheetId="48" state="visible" r:id="rId48"/>
    <sheet xmlns:r="http://schemas.openxmlformats.org/officeDocument/2006/relationships" name="Stockholders' Equity (Details_3" sheetId="49" state="visible" r:id="rId49"/>
    <sheet xmlns:r="http://schemas.openxmlformats.org/officeDocument/2006/relationships" name="Stockholders' Equity (Details_4" sheetId="50" state="visible" r:id="rId50"/>
    <sheet xmlns:r="http://schemas.openxmlformats.org/officeDocument/2006/relationships" name="Commitments and Contingencies (" sheetId="51" state="visible" r:id="rId51"/>
    <sheet xmlns:r="http://schemas.openxmlformats.org/officeDocument/2006/relationships" name="Related Party Transactions (Det"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Information Line Items</t>
        </is>
      </c>
    </row>
    <row r="4">
      <c r="A4" s="4" t="inlineStr">
        <is>
          <t>Entity Registrant Name</t>
        </is>
      </c>
      <c r="B4" s="4" t="inlineStr">
        <is>
          <t>ONDAS HOLDINGS INC.</t>
        </is>
      </c>
    </row>
    <row r="5">
      <c r="A5" s="4" t="inlineStr">
        <is>
          <t>Trading Symbol</t>
        </is>
      </c>
      <c r="B5" s="4" t="inlineStr">
        <is>
          <t>ONDS</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39666886</v>
      </c>
    </row>
    <row r="9">
      <c r="A9" s="4" t="inlineStr">
        <is>
          <t>Amendment Flag</t>
        </is>
      </c>
      <c r="B9" s="4" t="inlineStr">
        <is>
          <t>false</t>
        </is>
      </c>
    </row>
    <row r="10">
      <c r="A10" s="4" t="inlineStr">
        <is>
          <t>Entity Central Index Key</t>
        </is>
      </c>
      <c r="B10" s="4" t="inlineStr">
        <is>
          <t>0001646188</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0-56004</t>
        </is>
      </c>
    </row>
    <row r="23">
      <c r="A23" s="4" t="inlineStr">
        <is>
          <t>Entity Incorporation, State or Country Code</t>
        </is>
      </c>
      <c r="B23" s="4" t="inlineStr">
        <is>
          <t>NV</t>
        </is>
      </c>
    </row>
    <row r="24">
      <c r="A24" s="4" t="inlineStr">
        <is>
          <t>Entity Tax Identification Number</t>
        </is>
      </c>
      <c r="B24" s="4" t="inlineStr">
        <is>
          <t>47-2615102</t>
        </is>
      </c>
    </row>
    <row r="25">
      <c r="A25" s="4" t="inlineStr">
        <is>
          <t>Entity Address, Address Line One</t>
        </is>
      </c>
      <c r="B25" s="4" t="inlineStr">
        <is>
          <t>61 Old South Road</t>
        </is>
      </c>
    </row>
    <row r="26">
      <c r="A26" s="4" t="inlineStr">
        <is>
          <t>Entity Address, Address Line Two</t>
        </is>
      </c>
      <c r="B26" s="4" t="inlineStr">
        <is>
          <t>#495</t>
        </is>
      </c>
    </row>
    <row r="27">
      <c r="A27" s="4" t="inlineStr">
        <is>
          <t>Entity Address, City or Town</t>
        </is>
      </c>
      <c r="B27" s="4" t="inlineStr">
        <is>
          <t>Nantucket</t>
        </is>
      </c>
    </row>
    <row r="28">
      <c r="A28" s="4" t="inlineStr">
        <is>
          <t>Entity Address, State or Province</t>
        </is>
      </c>
      <c r="B28" s="4" t="inlineStr">
        <is>
          <t>MA</t>
        </is>
      </c>
    </row>
    <row r="29">
      <c r="A29" s="4" t="inlineStr">
        <is>
          <t>Entity Address, Postal Zip Code</t>
        </is>
      </c>
      <c r="B29" s="4" t="inlineStr">
        <is>
          <t>02554</t>
        </is>
      </c>
    </row>
    <row r="30">
      <c r="A30" s="4" t="inlineStr">
        <is>
          <t>City Area Code</t>
        </is>
      </c>
      <c r="B30" s="4" t="inlineStr">
        <is>
          <t>(888)</t>
        </is>
      </c>
    </row>
    <row r="31">
      <c r="A31" s="4" t="inlineStr">
        <is>
          <t>Local Phone Number</t>
        </is>
      </c>
      <c r="B31" s="4" t="inlineStr">
        <is>
          <t>350-9994</t>
        </is>
      </c>
    </row>
    <row r="32">
      <c r="A32" s="4" t="inlineStr">
        <is>
          <t>Title of 12(b) Security</t>
        </is>
      </c>
      <c r="B32" s="4" t="inlineStr">
        <is>
          <t>Common Stock par value $0.0001</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1</t>
        </is>
      </c>
    </row>
    <row r="3">
      <c r="A3" s="3" t="inlineStr">
        <is>
          <t>Receivables [Abstract]</t>
        </is>
      </c>
    </row>
    <row r="4">
      <c r="A4" s="4" t="inlineStr">
        <is>
          <t>NOTES RECEIVABLE</t>
        </is>
      </c>
      <c r="B4" s="4" t="inlineStr">
        <is>
          <t>NOTE 4 – NOTES RECEIVABLE On April 22, 2021, the Company
made a loan to American Robotics in the aggregate amount of $2.0 million. The note carries interest at a rate of 2% per annum. The principal
and any accrued and unpaid interest shall be due on April 22, 2022. As of and for the three and six months ended June 30, 2021, the Company
recorded $7,562 of interest receivable and interest income related to the note in in the accompanying unaudited condensed consolidated
financial statements. See Note 13 for further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NOTE 5 – PROPERTY AND EQUIPMENT Property and equipment consist
of the following:
June 30, December 31,
Vehicle $ 149,916 $ 149,916
Computer Equipment 170,637 112,615
Furniture and fixtures 94,053 94,053
Software 61,287 61,287
Leasehold improvements 30,923 28,247
Test Equipment 37,126 25,395
543,942 471,513
Less: accumulated depreciation (358,701 ) (308,429 )
Total property and equipment, net $ 185,241 $ 163,084 Depreciation expense for
the three months ended June 30, 2021 and 2020 was $25,130 and $24,825, respectively. Depreciation expense for the six months ended June
30, 2021 and 2020 was $50,272 and $49,47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NOTE 6 – INTANGIBLE ASSETS On
June 30, 2021, our intangible assets included patent costs totaling $91,512 (of which $58,762 represents patent pending costs which are
not subject to amortization) less accumulated amortization of patent costs of $11,329 and license costs totaling $241,909 less accumulated
amortization of license costs of $29,376. On December 31, 2020, our intangible assets included patent costs totaling $158,710 (of which
$133,112 represented patent pending costs which are not subject to amortization) less accumulated amortization of patent costs of $3,809
and license costs totaling $241,909 less accumulated amortization of license costs of $17,280. Amortization expense for the three months
ended June 30, 2021 and 2020 was $6,867 and $5,824, respectively. Amortization expense for the six months ended June 30, 2021 and 2020
was $19,617 and $6,464, respectively. Estimated amortization expense
for the next five years for the patent and license costs currently being amortized is as follows:
Year Ending
December 31, Estimated
Amortization
2021 (6 months) $ 13,734
2022 $ 27,029
2023 $ 27,029
2024 $ 26,752
2025 $ 26,7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Disclosure Text Block Supplement [Abstract]</t>
        </is>
      </c>
    </row>
    <row r="4">
      <c r="A4" s="4" t="inlineStr">
        <is>
          <t>ACCRUED EXPENSES AND OTHER CURRENT LIABILITIES</t>
        </is>
      </c>
      <c r="B4" s="4" t="inlineStr">
        <is>
          <t xml:space="preserve">NOTE 7 – ACCRUED EXPENSES AND OTHER CURRENT LIABILITIES Accrued expenses and other
current liabilities consist of the following:
June 30, December 31,
2021 2020
Accrued payroll and other benefits $ 1,067,690 $ 2,125,981
D&amp;O insurance financing payable 178,497 479,712
Accrued interest - 44,579
Accrued professional fees 737,548 115,000
Other accrued expenses 90,000 67,508
Total accrued expenses and other current liabilities $ 2,073,735 $ 2,832,7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ed Promissory Notes</t>
        </is>
      </c>
      <c r="B1" s="2" t="inlineStr">
        <is>
          <t>6 Months Ended</t>
        </is>
      </c>
    </row>
    <row r="2">
      <c r="B2" s="2" t="inlineStr">
        <is>
          <t>Jun. 30, 2021</t>
        </is>
      </c>
    </row>
    <row r="3">
      <c r="A3" s="3" t="inlineStr">
        <is>
          <t>Investments, Debt and Equity Securities [Abstract]</t>
        </is>
      </c>
    </row>
    <row r="4">
      <c r="A4" s="4" t="inlineStr">
        <is>
          <t>SECURED PROMISSORY NOTES</t>
        </is>
      </c>
      <c r="B4" s="4" t="inlineStr">
        <is>
          <t>NOTE 8 – SECURED PROMISSORY NOTES Steward Capital Holdings LP On March 9, 2018, we entered
into a loan and security agreement (the “Agreement”) with Steward Capital Holdings LP (the “Steward Capital”)
wherein Steward Capital made available to us a loan in the aggregate principal amount of up to $10,000,000 (the “Loan”).
On March 9, 2018, the Company and Steward Capital, pursuant to the Agreement, entered into a Secured Term Promissory Note for $5,000,000,
having a maturity date of September 9, 2019 (“Tranche A”). The Note bore interest at a per annum rate equal to the greater
of (a) 11.25% or (b) 11.25% plus the Prime Rate, less 3.25%. The Agreement also included payments of $25,000 in loan commitment fees
and $100,000 (1%) of the funding in loan facility charges. The loan commitment fees and $50,000 in loan facility charges associated with
Tranche A were recorded as debt discount and amortized over the life of the Loan. There was also an end of term charge of $250,000. The
end of term charge was being recorded as accreted costs over the term of the Loan. The Note was secured by substantially all of the assets
of the Company. On October 9, 2018, the Company
and Steward Capital, pursuant to the Agreement, entered into a second Secured Term Promissory Note for $5,000,000 having a maturity date
of April 9, 2020 (the “Second Note”) to complete the Agreement for $10,000,000. The Second Note bore interest at a per annum
rate equal to the greater of (a) 11.25% or (b) 11.25% plus the Prime Rate, less 3.25%. Pursuant to the terms of the Agreement, the Company
was required to pay a $50,000 loan facility charge. On June 18, 2019, the Company
and Steward Capital entered into a letter of agreement to amend the Agreement (the “First Amendment”) to (i) extend and amend
the maturity date, as defined in Section 1.1 of the Agreement, to read in its entirety “means September 9, 2020” (the “Maturity
Date”); (ii) waive the repayment requirement to Steward Capital under Section 2.3 of the Agreement, in connection with the then
proposed public offering of the Company as described in the Company’s Registration Statement on Form S-1, as amended, originally
filed on April 12, 2019, and (iii) waive the restriction by Steward Capital on the prepayment of Indebtedness under Section 7.4 of the
Agreement. In connection with the waivers, extension and amendment, the Company agreed to pay to Steward Capital, upon the earlier of
(a) the completion of the public offering as set forth in Section 2.3 of the Agreement and (b) ten (10) days following the Company’s
receipt of Steward’s written demand therefor, a fee equal to three percent (3%) of the current outstanding principal balance of
the Loan (as defined in the Agreement). The Company concluded that the modifications created by the First Amendment resulted in a troubled
debt restructuring under Accounting Standard Codification—Debt (Topic 470) as it was determined that a concession was granted by
Steward Capital. However, as the future payments to be made subsequent to the modification were greater than the carrying value at the
time of the modification, no gain or loss was required to be recognized on the troubled debt restructuring. As the difference between
the effective interest rate method and the straight-line method was deemed immaterial, the Company continued to amortize the deferred
loan costs using the straight-line method over the remaining term of the Loan. On October 28, 2019, the
Company and Steward Capital entered into a letter of agreement to amend the Agreement, as amended (the “Second Amendment”)
wherein the parties agreed to (i) extend and amend the due date for all accrued and unpaid interest starting September 2, 2019 to the
Maturity Date and (ii) extend and amend the due date for the 3% fee payable to Steward Capital in connection with the First Amendment
and waiver dated June 2019 to be payable on the Maturity Date. In connection with the extensions and amendments, the Company issued Steward
Capital 120,000 shares of the Company’s common stock valued at $300,000 on December 15, 2019. The value was recorded as debt discount
and amortized over the life of the Loan. The Company concluded that the modifications created by the Second Amendment resulted in a troubled
debt restructuring under Accounting Standard Codification—Debt (Topic 470) as it was determined that a concession was granted by
Steward Capital. However, as the future payments to be made subsequent to the modification were greater than the carrying value at the
time of the modification, no gain or loss was required to be recognized on the troubled debt restructuring. As the difference between
the effective interest rate method and the straight-line method was deemed immaterial, the Company continued to amortize the deferred
loan costs using the straight-line method over the remaining term of the Loan. On September 4, 2020, the
Company and Steward Capital entered into the Second Amendment to the Loan and Security Agreement (the “Second Amendment”)
to (i) extend the Maturity Date to September 9, 2021 (the “Extended Maturity Date”) and convert all accrued interest into
the note, resulting in a new principal balance of $11,254,236, (ii) make all accrued and unpaid interest from September 9, 2020 through
the date of maturity due on the Extended Maturity Date, (iii) on or before October 1, 2020, Company was to issue 40,000 shares of Company’s
stock to Steward valued at $9.75 per share, or total of $390,000 (issued on September 30, 2020) and (iv) make the fee of 3% of the outstanding
principal balance of the loan, or $300,000 (as defined in the First Amendment) due at the updated maturity date of September 9, 2021.
The Company concluded that the modifications created by the Second Amendment resulted in a troubled debt restructuring under Accounting
Standard Codification—Debt (Topic 470) as it was determined that a concession was granted by Steward Capital. However, as the future
payments to be made subsequent to the modification were greater than the carrying value at the time of the modification, no gain or loss
was required to be recognized on the troubled debt restructuring. On April 14, 2021, the Company requested Steward Capital’s waiver
of Section 7 (Covenants of Borrower), in connection with the acquisition of American Robotics, Inc (“American Robotics”).
In connection with the waiver, the Company agreed to, upon consummation of the proposed acquisition, pay Steward Capital an additional
$280,000, and upon the consummation of the proposed acquisition, Steward and the Company would amend the Agreement to modify the defined
term “collateral” to include the intellectual property of American Robotics; however, the Company made a final payment to
Steward Capital before closing of the acquisition. On December 9, 2020, the Company
made a $5,000,000 payment to Steward Capital, applying $4,679,958 to principal and $320,042 to accrued interest. On December 31, 2020,
the principal balance was $7,003,568, net of debt discount of $120,711 and accreted cost of $550,000. On June 25, 2021, the Company made
a final payment of $7,044,750 to Steward Capital, applying $6,574,278 to principal, $404,729 in interest and other fees, and $65,743 in
early payment penalties. On June 30, 2021 and December 31, 2020, accrued interest was $0 and $44,579, respectively, and included in accrued
expenses and other current liabilities in the balance sheet in the accompanying unaudited condensed consolidated financial statements.
Interest expense for the three and six months ended June 30, 2021 was $148,874 and $426,448, respectively. Interest expense for the three
and six months ended June 30, 2020 was $248,375 and $598,75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Notes Payable</t>
        </is>
      </c>
      <c r="B1" s="2" t="inlineStr">
        <is>
          <t>6 Months Ended</t>
        </is>
      </c>
    </row>
    <row r="2">
      <c r="B2" s="2" t="inlineStr">
        <is>
          <t>Jun. 30, 2021</t>
        </is>
      </c>
    </row>
    <row r="3">
      <c r="A3" s="3" t="inlineStr">
        <is>
          <t>Debt Disclosure [Abstract]</t>
        </is>
      </c>
    </row>
    <row r="4">
      <c r="A4" s="4" t="inlineStr">
        <is>
          <t>LONG-TERM NOTES PAYABLE</t>
        </is>
      </c>
      <c r="B4" s="4" t="inlineStr">
        <is>
          <t>NOTE 9 – LONG-TERM NOTES PAYABLE Convertible Promissory Notes On September 14, 2017, the
Company and an individual entered into a convertible promissory note with unilateral conversion preferences by the individual (the “Convertible
Promissory Note”). On July 11, 2018, the Company’s Board approved certain changes to the Convertible Promissory Note wherein
the conversion feature was changed from unilateral to mutual between the individual and the Company. On both June 30, 2021 and
December 31, 2020, the total outstanding balance of the Convertible Promissory Note (the “Note”) was $300,000. The maturity
date of the Note is based on the payment of 0.6% of quarterly gross revenue until 1.5 times the amount of the Note is paid. Accrued interest
on June 30, 2021 and December 31, 2020 was $36,972 and $36,329, respectively. Interest expense for the three and six months ended June
30, 2021 was $3,750 and $7,500, respectively. Interest expense for the three and six months ended June 30, 2020 was $11,250 and $22,500,
respectively. On September 27, 2019, the
holder of the Note was granted a warrant to purchase 46,893 shares of common stock of the Company. The fair value of this warrant was
recorded as financing costs in the accompanying consolidated financial statements. Paycheck Protection Program Loan On May 4, 2020, the Company
applied for a loan pursuant to the Paycheck Protection Program under the Coronavirus Aid, Relief, and Economic Security Act (the “CARES
Act”), as administered by the U.S. Small Business Administration (the “SBA”). The loan, in the principal amount of $666,091
(the “PPP Loan”), was disbursed by Wells Fargo Bank, National Association (“Lender”) on May 6, 2020, pursuant
to a Paycheck Protection Program Promissory Note and Agreement (the “Note and Agreement”). The program was later amended
by the Paycheck Protection Flexibility Act of 2020 whereby debtors were granted a minimum maturity date of the five-year anniversary of
the funding date and a deferral of ten months from the end of the covered period. The PPP Loan bears interest at a fixed rate of 1.00%
per annum. Monthly principal and interest payments, less the amount of any potential forgiveness (discussed below), will commence after
the sixteen-month anniversary of the funding date. The Company did not provide any collateral or guarantees for the PPP Loan, nor did
the Company pay any facility charge to obtain the PPP Loan. The Note and Agreement provides for customary events of default, including
those relating to failure to make payment, bankruptcy, breaches of representations and material adverse effects. The Company may prepay
the principal of the PPP Loan at any time without incurring any prepayment charges. All or a portion of the PPP
Loan may be forgiven by the SBA upon application to the Lender by the Company within 10 months after the last day of the covered period.
The Lender will have 90 days to review borrower’s forgiveness application and the SBA will have an additional 60 days to review
the Lender’s decision as to whether the borrower’s loan may be forgiven. Under the CARES Act, loan forgiveness is available
for the sum of documented payroll costs, covered rent payments, and covered utilities, and certain covered mortgage interest payments
during the twenty-four-week period beginning on the date of the first disbursement of the PPP Loan. For purposes of the CARES Act, payroll
costs exclude compensation of an individual employee earning more than $100,000, prorated annually. Not more than 40% of the forgiven
amount may be for non-payroll costs. Forgiveness is reduced if full-time headcount declines, or if salaries and wages for employees with
salaries of $100,000 or less annually are reduced by more than 25%. On May 4, 2021, the Company submitted an application to the lender
with supporting detail requesting forgiveness of the loan. On May 26, 2021, the Company received full forgiveness for both the principal
and accrued interest, which is included in other income on the Company’s accompanying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10 – STOCKHOLDERS’ EQUITY Preferred Stock On June 30, 2021, the Company
had 10,000,000 shares of preferred stock, par value $0.0001, authorized, of which 5,000,000 shares are designated as Series A Convertible
Preferred Stock (“Series A Preferred”) and 5,000,000 shares are non-designated (“blank check”) shares. As of June
30, 2021 and December 31, 2020, the Company had no preferred stock outstanding. Certificate of Designation Series A Preferred
Stock On August 14, 2020, the Company
filed a Certificate of Designation with the State of Nevada to designated 5,000,000 shares of the Company’s preferred stock as Series
A Preferred. Shares of Series A Preferred rank pari passu with the Company’s common stock, except that holders of Series A Preferred
shall have certain liquidation preferences as set forth in the Certificate of Designation and the holders of the Series A Preferred are
not entitled to vote on any matters presented to the stockholder of the Company. The Certificate of Designation became effective on the
Closing Date. The Series A Preferred is
convertible at a holder’s election any time beginning nine months from the 2020 Closing into shares of the Company’s common
stock at an initial conversion price equal to the Purchase Price, subject to certain adjustments described below, so that, initially,
each share of Series A Preferred shall be convertible into one (1) share of the Company’s common stock. Also, the Series A Preferred
will be automatically converted into the Company’s common stock (a “Mandatory Conversion”), at the then applicable conversion
price, in the event of an equity offering of shares of the Company’s common stock resulting in the Company uplisting to a national
securities exchange (provided that if the per share offering price in such offering is less than the then applicable conversion price
for the Series A Preferred, the Series A Preferred will automatically convert based on the offering price in such offering). In the event of any stock
split, stock dividend, or stock combination, the number of shares deliverable and the conversion price of the Series A Preferred will
be appropriately adjusted. In the event a Mandatory Conversion is triggered, if the offering price on the date such Mandatory Conversion
is triggered is less than a 25% premium $6.00, the Company will issue additional shares of the Company’s common stock for each outstanding
share of Series A Preferred to ensure the effective conversion price equals a 25% discount to $6.00. Also, for a period of one
year from the date of the Purchase Agreements, if the Company undertakes an underwritten public equity offering, the holders of Series
A Preferred will enter into a lock-up agreement with respect to the sale of the Series A Preferred and the Company’s common stock
underlying such Series A Preferred as may be reasonably requested by the Company or the Company’s underwriter for such public equity
offering. Common Stock On June 30, 2021, the Company
had 116,666,667 shares of common stock, par value $0.0001 (the “Common Stock”) authorized for issuance, of which 34,038,707
shares of our Common Stock were issued and outstanding. On March 28, 2021, the lock-up
period terminated for an aggregate of 8,142,894 shares of Common Stock, pursuant to lock-up agreements entered into in connection with
the Company’s acquisition of Ondas Networks, as amended. 2021 Public Offering On June 8, 2021, the Company entered into an underwriting agreement
(the “Underwriting Agreement”) with Oppenheimer &amp; Co. Inc., acting as the representative for the underwriters identified
therein (the “Underwriters”), relating to the Company’s public offering (the “2021 Public Offering”) of
6,400,000 shares (the “Firm Shares”) of the Company’s Common Stock.. Pursuant to the Underwriting Agreement, the Company
also granted the Underwriters a 30-day option (the “Option”) to purchase up to an additional 960,000 shares of Common Stock
(the “Option Shares,” and together with the Firm Shares, the “Shares”) to cover over-allotments. The Underwriters agreed to purchase the Firm Shares from the Company
with the option to purchase the Option Shares at a price of $6.51 per share. The Firm Shares were offered, issued, and sold pursuant to
the Form S-3 and accompanying prospectus filed with the SEC under the Securities Act of 1933, as amended (the “Securities Act”). On June 11, 2021, pursuant to the 2021 Public Offering, the Company
issued 7,360,000 shares of Common Stock (Firm Shares and option shares) at a public price of $7.00 for net proceeds to the Company of
$47,523,583 after deducting the underwriting discount and offering fees and expenses payable by the Company. The Underwriting Agreement
includes customary representations, warranties, and agreements by the Company, customary conditions to closing, indemnification obligations
of the Company and the Underwriters, including for liabilities under the Securities Act, other obligations of the parties and termination
provisions. The representations, warranties and covenants contained in the Underwriting Agreement were made only for purposes of such
agreement and as of specific dates, were solely for the benefit of the parties to the agreement and were subject to limitations agreed
upon by the contracting parties. The table below details the
net proceeds of the Public Offering
Gross Proceeds:
Firm shares
and exercise of over-allotment option closing $ 51,520,000
Offering Costs:
Underwriting discounts
and commissions (3,806,400 )
Other
offering costs (190,017 )
Net Proceeds $ 47,523,583 The Company will use the net proceeds of the 2021 Public Offering for
working capital and general corporate purposes, which includes further technology development, increased spending on marketing and advertising
and capital expenditures necessary to grow the Ondas Holdings business. Reverse Stock Split On November 3, 2020, the Board
of Directors of the Company approved a one-for-three reverse stock split of the Company’s authorized and outstanding common stock,
effective November 13, 2020 (the “Reverse Stock Split”). On
November 12, 2020, Company filed a Certificate of Change to the Company’s Articles of Incorporation with the Secretary of State
of the State of Nevada to effect the Reverse Stock Split. The Reverse Stock Split became effective at 5:31 p.m., Eastern Time, on November
13, 2020. No fractional shares will be issued as a result of the Reverse Stock Split. Any fractional shares that would result from the
Reverse Stock Split will be rounded up to the nearest whole share. Following the Reverse Stock Split, the Company has 116,666,667 shares
of Common Stock authorized. On November 16, 2020, the Company’s Common Stock began trading on the OTCQB on a split-adjusted basis
under the current trading symbol “ONDS” and the new CUSIP number 68236H 204. Form S-3 On January 29, 2021, the Company
filed a shelf Registration Statement on Form S-3 for up to $150,000,000 with the SEC (the “Form S-3") for shares of its Common
Stock; shares of its preferred stock, which the Company may issue in one or more series or classes; debt securities, which the company
may issue in one or more series; warrants to purchase its Common Stock, preferred stock or debt securities; and units. The Form S-3 was
declared effective by the SEC on February 5, 2021. Warrants to Purchase Common Stock We use the Black-Sholes-Merton
option model (the “Black-Scholes Model”) to determine the fair value of warrants to purchase Common Stock of the Company (“Warrants”).
The Black-Scholes Model is an acceptable model in accordance with the GAAP. The Black-Scholes Model requires the use of a number of assumptions
including volatility of the stock price, the weighted average risk-free interest rate, and the weighted average term of the Warrant. The risk-free interest rate
assumption is based upon observed interest rates on zero coupon U.S. Treasury bonds whose maturity period is appropriate for the term
of the Warrants. Estimated volatility is a measure of the amount by which our stock price is expected to fluctuate each year during the
expected life of the award. Our estimated volatility is an average of the historical volatility of peer entities whose stock prices were
publicly available over a period equal to the expected life of the awards. We used the historical volatility of peer entities due to the
lack of sufficient historical data of our stock price. The Company issued no warrants
during the six months ended June 30, 2021. During the six months ended June 30, 2020, the Company’s Board issued (i) Warrants to
purchase an aggregate of 279,460 shares of Common Stock with an exercise price of $7.50 per share and (ii) Warrants to purchase an aggregate
of 9,793 shares of Common Stock with an exercise price of $6.39 per share. As of June 30, 2021, we had Warrants outstanding to purchase
an aggregate of 1,741,865 shares of Common Stock with a weighted-average contractual remaining life of approximately 1.8 years, and exercise
prices ranging from $0.03 to $9.75 per share, resulting in a weighted average exercise price of $9.11 per share. During the three months ended
March 31, 2021, certain warrant holders exercised their right to purchase an aggregate of 131,271 shares of the Company’s Common
Stock at an exercise price of $9.75 totaling $1,279,892, all of which was received by the Company in January and March 2021. During the
three months ended June 30, 2021, certain warrant holders exercised their right to purchase an aggregate of 6,667 shares of the Company’s
Common Stock at an exercise price of $9.75 totaling $65,003, all of which was received by the Company in June 2021. A summary of our Warrants
activity and related information follows:
Weighted
Weighted Average
Number of Average Remaining
Shares Under Exercise Contractual
Warrant Price Life
Balance on December 31, 2020 1,879,803 $ 9.16 2.2
Issued - -
Excercised (131,271 ) $ 9.75
Expired - -
Canceled -
Balance on March 31, 2021 1,748,532 $ 9.12 2.1
Issued - -
Excercised (6,667 ) $ 9.75
Expired - -
Canceled - -
Balance on June 30, 2021 1,741,865 $ 9.11 1.8 Equity Incentive Plan In September 2018, our Board
approved, and our stockholders adopted, the 2018 Equity Incentive Plan (the “2018 Plan”) pursuant to which 3,333,334 shares
of our Common Stock has been reserved for issuance to employees, including officers, directors and consultants. The 2018 Plan shall be
administered by the Board, provided however, that the Board may delegate such administration to the compensation committee of the Board
(the “Compensation Committee”). Subject to the provisions of the 2018 Plan, the Board and/or the Compensation Committee shall
have authority to grant, in its discretion, incentive stock options, or non-statutory options, stock awards or restricted stock purchase
offers (“Equity Awards”). Stock Options to Purchase Common Stock On January 25, 2021, the Compensation
Committee of the Board granted an aggregate of 90,000 stock options to purchase shares of the Company’s Common Stock (the “Options”)
to certain non-employee directors for services prior to December 31, 2020, as a result we recognized $514,866 as stock-based compensation
expense for the year ended December 31, 2020. The 10-year Options have an exercise price of $12.72 per share and a grant date fair value
of $5.72 per share. On February 15, 2021 the Company
entered into an agreement with a service provider wherein stock options to purchase 25,000 shares of common stock were granted and vest
on the six-month anniversary of the date of the agreement. The 10-year options have an exercise price of $12.92 per share and a grant
date fair value of $5.82 per share. On April 13, 2021 the Company
entered into a consulting agreement with a vendor to perform strategic analysis and business development services to the Company. As part
of the compensation for services provided, the Company granted stock options to purchase 50,000 shares of common stock, which vest on
September 30, 2021. The five-year options have an exercise price of $8.72 per share and a grant date fair value of $2.64 per share. The assumptions used in the
Black-Scholes Model are set forth in the table below.
Three months Three months Three months
2021 2021 2020
Stock Price $ 8.00 $ 12.92 $ 2.00
Risk-free interest rate 0.35 % 0.57 % 0.37 %
Volatility 53.14 % 52.80 % 42.03-42.19 %
Expected life in years 3 5 5.5-5.8
Dividend yield 0.00 % 0.00 % 0.00 % A summary of our Option activity
and related information follows:
Weighted
Weighted Average
Number of Average Remaining
Shares Under Exercise Contractual
Option Price Life
Balance on December 31, 2020 568,006 $ 7.39 9.4
Granted 25,000 $ 12.92 0.2
Expired - -
Terminated - -
Canceled - -
Balance on March 31, 2021 593,006 $ 7.63 9.2
Granted 50,000 $ 8.72 0.2
Expired - -
Terminated - -
Canceled - -
Balance on June 30, 2021 643,006 $ 7.03 9.0
Vested and Exercisable at June 30, 2021 440,733 $ 8.08 8.8 At June 30, 2021, total unrecognized
estimated compensation expense related to non-vested Options issued prior to that date was approximately $224,000, which is expected to
be recognized over a weighted-average period of 1.3 years. For the three months ended June 30, 2021 and 2020, $190,357 and $737,306, respectively,
was recorded in stock-based compensation in the accompanying unaudited condensed consolidated financial statements. For the six months
ended June 30, 2021 and 2020, $287,519 and $752,785, respectively, was recorded in stock-based compensation in the accompanying unaudited
condensed consolidated financial statements. At June 30, 2021, no Options had been exercised. Restricted Stock Units On June 3, 2020, the Company
entered into an agreement wherein restricted stock units (“RSU(s)”) for the issuance of 1,000,000 shares of the Company’s
Common Stock, with deferred distribution, was granted and issued to Thomas V. Bushey, the Company’s President, pursuant to the 2018
Plan. Stock-based compensation expense for the year ended December 31, 2020 was $3,150,000. Non-vested RSUs as of December 31, 2020 totaled
625,0000 shares. The weighted average grant-date fair value for the RSU is $8.40. The weighted average vesting period of the RSU is 2.0
years. As of December 31, 2020, unrecognized compensation expense related to the unvested portion of the RSU was $5,250,000, which was
expected to be recognized over a weighted average period of 1.25 years. On January 19, 2021, Thomas V. Bushey resigned as the Company’s
President. Effective January 19, 2021, (i) Mr. Bushey received 500,000 RSU Shares (375,000 RSU Shares vested as of December 31, 2020 and
125,000 RSU Shares on which the Compensation Committee accelerated vesting), which RSU Shares will be issued on June 3, 2022 pursuant
to Mr. Bushey’s deferral election, and (ii) 500,000 RSU shares were canceled. The company recognized stock-based compensation of
$0 and $1,050,000 for the three and six months ended June 30, 2021, respectively. During 2018, the Company entered
into an agreement wherein RSUs for the issuance of 126,160 shares of the Company’s Common Stock (the “2018 RSUs”), with
deferred distribution, was promised to a consultant pursuant to the 2018 Plan (the “RSU Agreement”). On September 21, 2020,
the Company executed the RSU Agreement with the consultant. The 2018 RSUs vested upon the issuance of the RSU Agreement: however, the
underlying shares of the Company’s Common Stock will not be issued and delivered to the consultant until December 1, 2021, at the
request of the consultant. Stock-based compensation expense for the three months ended both June 30, 2021 and 2020 was $0. Stock-based
compensation expense for the six months ended June 30, 2021 and 2020 was $0 and $10,120, respectively. The grant-date fair value for the
RSU is $0.64 per share. The vesting period of the RSU was 2.0 years. On January 25, 2021, the Compensation
Committee of the Board of Directors of the Company approved the 2021 Director Compensation Policy (the “Policy”). The Policy
is applicable to all directors that are not employees or compensated consultants of the Company. Pursuant to the Policy, the annual equity
award to non-employee directors will be restricted stock units representing $60,000. The company recognized stock-based compensation of
$0 and $90,000 for the three and six months ended June 30, 2021, respectively. Vesting period is one year. As of June 30, 2021 the unrecognized
compensation expense was $270,000. In addition, on January 25,
2021, the Compensation Committee approved the following grants: (a) for Messrs. Cohen, Reisfield and Silverman (i) 5,000 restricted stock
units pursuant to the 2018 Plan, and (b) for Mr. Seidl and Ms. Sood (i) 5,000 restricted stock units pursuant to the 2018 Plan, and
(ii) 10,000 restricted stock units pursuant to the 2018 Plan. Each restricted stock unit represents a contingent right to receive one
share of common stock of the Company. The 5,000 restricted stock units granted to each of Messrs. Cohen, Reisfield, Silverman and Seidl
and Ms. Sood vest in four successive equal quarterly installments with the first vesting date commencing on the first day of the
next calendar quarter, provided that such director is a director of the Company on the applicable vesting dates. The 10,000 restricted
stock units granted to Mr. Seidl and Ms. Sood vest in eight successive equal quarterly installments with the first vesting date commencing
on the first day of the next calendar quarter, provided that such director is a director of the Company on the applicable vesting dates.
All restricted stock units granted to these directors shall vest in full immediately upon a change in control. The company recognized
stock-based compensation of $111,300 and $222,600 for the three and six months ended June 30, 2021. As of June 30, 2021, the unrecognized
compensation expense was $349,800. The Company recognizes RSU expense over the period
of vesting or period that services will be provided. RSUs issued for past service are recognized as expense in the period in which they
are granted. Compensation associated with shares of Common Stock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1 – COMMITMENTS AND CONTINGENCIES Legal Proceedings We may be involved in legal
proceedings, claims and assessments arising in the ordinary course of business. Such matters are subject to many uncertainties, and outcomes
are not predictable with assurance. There are no such loss contingencies that are included in the financial statements as of June 30,
2021. On July 23, 2021, Robert
Wilhelm (“Wilhelm Plaintiff”), filed a Complaint for Violations of the Federal Securities Laws against the Company and its
Board of Directors: Eric A. Brock, Stewart G. Kantor, Thomas V. Bushey, Richard M. Cohen, Derek Reisfeld, Randall P. Seidl, Richard H.
Silverman, and Jaspreet Sood (together with the Company, the “Defendants”). Wilhelm Plaintiff alleges violations of Sections
14(a) and 20(a) of the Securities Exchange Act of 1934 (the “Exchange Act”), 15 U.S.C. §§ 78n(a), 78t(a), and U.S.
Securities and Exchange Commission (“SEC”) Rule 14a-9, 17 C.F.R. § 240.14a-9, in connection with a proposed transaction
whereby Ondas will acquire American Robotics (the “Proposed Transaction”). The Complaint seeks preliminary
and permanent relief, including injunctive relief, to enjoin Defendants, and all persons acting in concert with them, from proceeding
with, consummating, or closing the Proposed Transaction and any vote on the Proposed Transaction, unless and until additional disclosures
are made to the Company’s shareholders. Wilhelm Plaintiff also seeks rescission and rescissory damages if the Proposed Transaction
closes, attorneys’ fees and costs, as well as a declaration that Defendants violated Sections 14(a) and 20(a) of the Exchange Act,
and Rule 14a-9 promulgated thereunder. Defendants have not yet been
served with the Complaint. The shareholder vote on the Proposed Transaction took place on August 5, 2021, and the Proposed Transaction
was approved by the Company’s shareholders. The Proposed Transaction closed on the same date. The Company believes that the plaintiff’s
claims in the foregoing matter are without merit and intends to vigorously defend against them. Also, on July 23, 2021, Sam
Carlisle (“Carlisle Plaintiff”), filed a Complaint for Violations of the Federal Securities Laws against the Defendants. Carlisle
Plaintiff alleges violations of Sections 14(a) and 20(a) of the Exchange Act, 15 U.S.C. §§ 78n(a), 78t(a), and SEC Rule 14a-9,
17 C.F.R. § 240.14a-9, in connection with the Proposed Transaction. The Complaint seeks preliminary
and permanent relief, including injunctive relief, to enjoin Defendants, and all persons acting in concert with them, from proceeding
with, consummating, or closing the Proposed Transaction and any vote on the Proposed Transaction, unless and until Defendants disclose
and disseminate additional disclosures to Company shareholders. Carlisle Plaintiff also seeks rescission and rescissory damages if the
Proposed Transaction closes, attorneys’ fees and costs, as well as a declaration that Defendants violated Sections 14(a) and 20(a)
of the Exchange Act, and Rule 14a-9 promulgated thereunder. Defendants have not yet been
served with the Complaint. The shareholder vote on the Proposed Transaction took place on August 5, 2021, and the Proposed Transaction
was appoved by the Company’s shareholders. The Proposed Transaction closed on the same date. The Company believes that the plaintiff’s
claims in the foregoing matter are without merit and intends to vigorously defend against them. On July 27, 2021, Binyamin
Ostrov (“Ostrov Plaintiff”), filed a Complaint for Violations of the Federal Securities Laws against the Defendants. Ostrov
Plaintiff alleges violations of Sections 14(a) and 20(a) of the Securities Exchange Act, 15 U.S.C. §§ 78n(a), 78t(a), and SEC
Rule 14a-9, 17 C.F.R. § 240.14a-9, in connection with the Proposed Transaction. The Complaint seeks preliminary
and permanent relief to enjoin Defendants, and all persons acting in concert with them, from proceeding with, consummating, or closing
the Proposed Transaction and any vote on the Proposed Transaction, unless and until Defendants disclose and disseminate additional disclosures
to Company shareholders. Ostrov Plaintiff also seeks rescission and rescissory damages if the Proposed Transaction closes, attorneys’
fees and costs, as well as a declaration that Defendants violated Sections 14(a) and 20(a) of the Exchange Act, and Rule 14a-9 promulgated
thereunder. Defendants have not yet been
served with the Complaint. The shareholder vote on the Proposed Transaction took place on August 5, 2021, and the Proposed Transaction
was approved by the Company’s shareholders. The Proposed Transaction closed on the same date. The Company believes that the plaintiff’s
claims in the foregoing matter are without merit and intends to vigorously defend against them. Operating Leases On October 30, 2018, Ondas
Networks entered into a Sublease with Texas Instruments Sunnyvale Incorporated, regarding the sublease of approximately 21,982 square
feet of rentable space at 165 Gibraltar Court, Sunnyvale, CA 94089 (the “Gibraltar Sublease”), constituting the entire first
floor of the premises (except the lobby and two stairwells), as defined under that certain Lease dated April 12, 2004, as amended by the
First Lease Amendment dated March 15, 2005, a Second Amendment to Lease dated November 30, 2005, and a Third Amendment to Lease dated
November 30, 2010 between Gibraltar Sunnyvale Holdings LLC and Texas Instruments Sunnyvale Incorporated. The Sublease began on November
1, 2018 and ended on February 28, 2021 at a base monthly rent of $28,577. A security deposit of $28,577 was paid upon execution of the
Sublease. Rent expense for six months ended June 30, 2021 and 2020 was $80,627 and $83,255, respectively. The
lease for our offices and facilities for Ondas Networks at 165 Gibraltar Court, Sunnyvale, CA expired on February 28, 2021 and was verbally
extended to March 31, 2021 under the same terms. On January 22, 2021, we entered into a 24-month lease (effective April 1, 2021) with
Google LLC, the owner and landlord, wherein the base rate is $45,000 per month and including a security deposit in the amount of $9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12 – RELATED PARTY TRANSACTIONS Eric A. Brock, the Company’s Chief
Executive Officer On August 14, 2020, pursuant to the
terms of the Series A Preferred Stock Offering, Mr. Brock purchased 52,500 shares of Series A Preferred totaling $315,000 (the “Series
A Shares”). O n December 8, 2020, the Series A Shares mandatorily converted into an aggregate
of 66,676 shares of Common Stock, which includes an aggregate of 13,084 ● During the year ended December 31, 2020, we accrued $131,494 for salary owed during 2020 to Mr. Brock, which amount remained outstanding on December 31, 2020. On January 29, 2021, we paid Mr. Brock $64,344. The balance of $67,150 was paid on April 15, 2021. Stewart W. Kantor, the Company’s President
and Chief Financial Officer ● During year ended December 31, 2020, we accrued $2,956 for salary owed during 2020 to Mr. Kantor. As of December 31, 2020, the accrued balance was $274,831. On January 29, 2021, the Company paid Mr. Kantor $137,416. The balance of $137,415 was paid on April 15, 2021. Thomas V. Bushey, the Company’s Former
President ● On January 19, 2021, Mr. Bushey resigned as the Company’s President. Mr. Bushey will continue to serve on the Company’s Board, and as a consultant to the Company. Pursuant to the terms of a Separation Agreement and General Release (the “Separation Agreement”) dated January 19, 2021 (the “Effective Date”), between Mr. Bushey and the Company, Mr. Bushey agreed to waive his entitlement to accrued salary in the amount of $125,256 and accrued vacation in the amount of $9,847 as of the Effective Date. ● On January 19, 2021, Mr. Bushey received 500,000 RSU Shares (375,000 RSU Shares vested as of December 31, 2020 and 125,000 RSU Shares on which the Compensation Committee accelerated vesting), which RSU Shares will be issued on June 3, 2022 pursuant to Mr. Bushey’s deferral election.
● As part of the Separation Agreement, Mr. Bushey and the Company entered into a Consulting Agreement dated January 19, 2021 (the “Consulting Agreement”). Pursuant to the Consulting Agreement, Mr. Bushey will provide services to the Company at the direction of the Company’s Chief Executive Officer. The Consulting Agreement terminated on July 19,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3 – SUBSEQUENT EVENTS American Robotics Acquisition Merger Agreement On May 17, 2021, the Company entered into an Agreement and Plan of
Merger (the “Agreement”) with Drone Merger Sub I Inc., a Delaware corporation and a direct wholly owned subsidiary of the
Company (“Merger Sub I”), Drone Merger Sub II Inc., a Delaware corporation and a direct wholly owned subsidiary of the Company
(“Merger Sub II”), American Robotics, , and Reese Mozer, solely in his capacity as the representative of American Robotics’
Stockholders (as defined in the Agreement). American Robotics is a company focused on designing, developing, and marketing industrial
drone solutions for rugged, real-world environments. AR’s Scout System™ is a highly automated, AI-powered drone system capable
of continuous, remote operation and is marketed as a “drone-in-a-box” turnkey data solution service under a Robot-as-a-Service
(RAAS) business model. The Scout System™ is the first drone system approved by the FAA for automated operation beyond-visual-line-of-sight
(BVLOS) without a human operator on-site. On August 5, 2021 (the “Closing
Date”), the Company’s stockholders approved the issuance of shares of the Company’s common stock, including shares of
common stock underlying Warrants (as defined below), in connection with the acquisition of American Robotics. On the Closing Date, American
Robotics merged with and into Merger Sub I (“Merger I”), with American Robotics continuing as the surviving entity, and American
Robotics then subsequently and immediately merged with and into Merger Sub II (“Merger II” and, together with Merger I, the
“Mergers”), with Merger Sub II continuing as the surviving entity and as a direct wholly owned subsidiary of the Company.
Simultaneously with Merger II, Merger Sub II was renamed American Robotics, Inc. Pursuant to the Agreement, American Robotics stockholders received
(i) cash consideration in an amount equal to $7,500,000, less certain indebtedness, transaction expenses and other expense amounts as
described in the Agreement; (ii) 6,750,000 validly issued, fully paid and non-assessable shares of the Company’s common stock, less
certain shares payable as transaction expenses; (iii) warrants exercisable for 1,875,000 shares of the Company’s common stock (the
“Warrants”); and (iv) the cash release from the PPP Loan Escrow Amount (as defined in the Agreement). Each of the Warrants
entitle the holder to purchase a number of shares of the Company’s common stock at an exercise price of $7.89. Each of the Warrants
will be exercisable in three equal annual installments commencing on the one year anniversary of the Closing Date and shall have a term
of ten years. Also on the Closing Date, the Company entered into employment agreements
and issued 1,375,000 restricted stock units under the Company’s incentive stock plan to key members of American Robotics’
management. Lock-Up and Registration Rights Agreement On May 17, 2021, the Company entered into a lock-up and registration
rights agreement, by and among the Company and the directors and officers of American Robotics (the “Registration Rights Agreement”).
Pursuant to the Registration Rights Agreement (i) the Company agreed to file a resale registration statement for the Registrable Securities
(as defined in the Registration Rights Agreement) no later than 90 days following the closing of the Mergers, and to use commercially
reasonable efforts to cause it to become effective as promptly as practicable following such filing, (ii) the directors and officers and
other American Robotics stockholders who sign a joinder to such agreement were granted certain piggyback registration rights with respect
to registration statements filed subsequent to the closing of the Mergers, and (iii) the directors and officers of American Robotics agreed,
subject to certain customary exceptions, not to sell, transfer or dispose of any Company common stock for a period of 180 days from the
closing of the Mergers. In connection with the Mergers, the stockholders of American Robotics entered into a Joinder to Lock-Up and Registration
Rights Agreement. Promissory Note On April 22, 2021, the Company
made a loan to American Robotics in the aggregate amount of $2.0 million. The note carries interest at a rate of 2% per annum. The principal
and any accrued and unpaid interest shall be due on April 22, 2022. As of and for the three and six months ended June 30, 2021, the Company
recorded $7,562 of interest receivable and interest income related to the note in the consolidated balance sheet and consolidated statement
of operations in the accompanying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58550105</v>
      </c>
      <c r="C3" s="6" t="n">
        <v>26060733</v>
      </c>
    </row>
    <row r="4">
      <c r="A4" s="4" t="inlineStr">
        <is>
          <t>Accounts receivable, net</t>
        </is>
      </c>
      <c r="B4" s="5" t="n">
        <v>726338</v>
      </c>
      <c r="C4" s="5" t="n">
        <v>47645</v>
      </c>
    </row>
    <row r="5">
      <c r="A5" s="4" t="inlineStr">
        <is>
          <t>Inventory, net</t>
        </is>
      </c>
      <c r="B5" s="5" t="n">
        <v>1146718</v>
      </c>
      <c r="C5" s="5" t="n">
        <v>1152105</v>
      </c>
    </row>
    <row r="6">
      <c r="A6" s="4" t="inlineStr">
        <is>
          <t>Note receivable</t>
        </is>
      </c>
      <c r="B6" s="5" t="n">
        <v>2000000</v>
      </c>
      <c r="C6" s="4" t="inlineStr">
        <is>
          <t xml:space="preserve"> </t>
        </is>
      </c>
    </row>
    <row r="7">
      <c r="A7" s="4" t="inlineStr">
        <is>
          <t>Other current assets</t>
        </is>
      </c>
      <c r="B7" s="5" t="n">
        <v>1064958</v>
      </c>
      <c r="C7" s="5" t="n">
        <v>629030</v>
      </c>
    </row>
    <row r="8">
      <c r="A8" s="4" t="inlineStr">
        <is>
          <t>Total current assets</t>
        </is>
      </c>
      <c r="B8" s="5" t="n">
        <v>63488119</v>
      </c>
      <c r="C8" s="5" t="n">
        <v>27889513</v>
      </c>
    </row>
    <row r="9">
      <c r="A9" s="4" t="inlineStr">
        <is>
          <t>Property and equipment, net</t>
        </is>
      </c>
      <c r="B9" s="5" t="n">
        <v>185241</v>
      </c>
      <c r="C9" s="5" t="n">
        <v>163084</v>
      </c>
    </row>
    <row r="10">
      <c r="A10" s="3" t="inlineStr">
        <is>
          <t>Other Assets:</t>
        </is>
      </c>
    </row>
    <row r="11">
      <c r="A11" s="4" t="inlineStr">
        <is>
          <t>Intangible assets, net</t>
        </is>
      </c>
      <c r="B11" s="5" t="n">
        <v>292716</v>
      </c>
      <c r="C11" s="5" t="n">
        <v>379530</v>
      </c>
    </row>
    <row r="12">
      <c r="A12" s="4" t="inlineStr">
        <is>
          <t>Lease deposits</t>
        </is>
      </c>
      <c r="B12" s="5" t="n">
        <v>118577</v>
      </c>
      <c r="C12" s="5" t="n">
        <v>28577</v>
      </c>
    </row>
    <row r="13">
      <c r="A13" s="4" t="inlineStr">
        <is>
          <t>Operating lease right of use assets</t>
        </is>
      </c>
      <c r="B13" s="5" t="n">
        <v>833852</v>
      </c>
      <c r="C13" s="5" t="n">
        <v>51065</v>
      </c>
    </row>
    <row r="14">
      <c r="A14" s="4" t="inlineStr">
        <is>
          <t>Total other assets</t>
        </is>
      </c>
      <c r="B14" s="5" t="n">
        <v>1245145</v>
      </c>
      <c r="C14" s="5" t="n">
        <v>459172</v>
      </c>
    </row>
    <row r="15">
      <c r="A15" s="4" t="inlineStr">
        <is>
          <t>Total assets</t>
        </is>
      </c>
      <c r="B15" s="5" t="n">
        <v>64918505</v>
      </c>
      <c r="C15" s="5" t="n">
        <v>28511769</v>
      </c>
    </row>
    <row r="16">
      <c r="A16" s="3" t="inlineStr">
        <is>
          <t>Current Liabilities:</t>
        </is>
      </c>
    </row>
    <row r="17">
      <c r="A17" s="4" t="inlineStr">
        <is>
          <t>Accounts payable</t>
        </is>
      </c>
      <c r="B17" s="5" t="n">
        <v>1871858</v>
      </c>
      <c r="C17" s="5" t="n">
        <v>2368203</v>
      </c>
    </row>
    <row r="18">
      <c r="A18" s="4" t="inlineStr">
        <is>
          <t>Operating lease liabilities</t>
        </is>
      </c>
      <c r="B18" s="5" t="n">
        <v>476487</v>
      </c>
      <c r="C18" s="5" t="n">
        <v>56168</v>
      </c>
    </row>
    <row r="19">
      <c r="A19" s="4" t="inlineStr">
        <is>
          <t>Accrued expenses and other current liabilities</t>
        </is>
      </c>
      <c r="B19" s="5" t="n">
        <v>2073735</v>
      </c>
      <c r="C19" s="5" t="n">
        <v>2832780</v>
      </c>
    </row>
    <row r="20">
      <c r="A20" s="4" t="inlineStr">
        <is>
          <t>Secured promissory note, net of debt discount of $0 and $120,711, respectively</t>
        </is>
      </c>
      <c r="C20" s="5" t="n">
        <v>7003568</v>
      </c>
    </row>
    <row r="21">
      <c r="A21" s="4" t="inlineStr">
        <is>
          <t>Deferred revenue</t>
        </is>
      </c>
      <c r="B21" s="5" t="n">
        <v>24692</v>
      </c>
      <c r="C21" s="5" t="n">
        <v>165035</v>
      </c>
    </row>
    <row r="22">
      <c r="A22" s="4" t="inlineStr">
        <is>
          <t>Notes payable</t>
        </is>
      </c>
      <c r="C22" s="5" t="n">
        <v>59550</v>
      </c>
    </row>
    <row r="23">
      <c r="A23" s="4" t="inlineStr">
        <is>
          <t>Total current liabilities</t>
        </is>
      </c>
      <c r="B23" s="5" t="n">
        <v>4446772</v>
      </c>
      <c r="C23" s="5" t="n">
        <v>12485304</v>
      </c>
    </row>
    <row r="24">
      <c r="A24" s="3" t="inlineStr">
        <is>
          <t>Long-Term Liabilities:</t>
        </is>
      </c>
    </row>
    <row r="25">
      <c r="A25" s="4" t="inlineStr">
        <is>
          <t>Notes payable</t>
        </is>
      </c>
      <c r="B25" s="5" t="n">
        <v>300000</v>
      </c>
      <c r="C25" s="5" t="n">
        <v>906541</v>
      </c>
    </row>
    <row r="26">
      <c r="A26" s="4" t="inlineStr">
        <is>
          <t>Accrued interest</t>
        </is>
      </c>
      <c r="B26" s="5" t="n">
        <v>36972</v>
      </c>
      <c r="C26" s="5" t="n">
        <v>36329</v>
      </c>
    </row>
    <row r="27">
      <c r="A27" s="4" t="inlineStr">
        <is>
          <t>Operating lease liabilities, net of current</t>
        </is>
      </c>
      <c r="B27" s="5" t="n">
        <v>357365</v>
      </c>
      <c r="C27" s="4" t="inlineStr">
        <is>
          <t xml:space="preserve"> </t>
        </is>
      </c>
    </row>
    <row r="28">
      <c r="A28" s="4" t="inlineStr">
        <is>
          <t>Total long-term liabilities</t>
        </is>
      </c>
      <c r="B28" s="5" t="n">
        <v>694337</v>
      </c>
      <c r="C28" s="5" t="n">
        <v>942870</v>
      </c>
    </row>
    <row r="29">
      <c r="A29" s="4" t="inlineStr">
        <is>
          <t>Total liabilities</t>
        </is>
      </c>
      <c r="B29" s="5" t="n">
        <v>5141109</v>
      </c>
      <c r="C29" s="5" t="n">
        <v>13428174</v>
      </c>
    </row>
    <row r="30">
      <c r="A30" s="4" t="inlineStr">
        <is>
          <t>Commitments and Contingencies</t>
        </is>
      </c>
      <c r="B30" s="4" t="inlineStr">
        <is>
          <t xml:space="preserve"> </t>
        </is>
      </c>
      <c r="C30" s="4" t="inlineStr">
        <is>
          <t xml:space="preserve"> </t>
        </is>
      </c>
    </row>
    <row r="31">
      <c r="A31" s="4" t="inlineStr">
        <is>
          <t>Preferred stock - par value $0.0001; 5,000,000 and 10,000,000 shares authorized; at June 30, 2021 and December 31, 2020, respectively, and none issued or outstanding at June 30, 2021 and December 31, 2020, respectively</t>
        </is>
      </c>
      <c r="B31" s="4" t="inlineStr">
        <is>
          <t xml:space="preserve"> </t>
        </is>
      </c>
      <c r="C31" s="4" t="inlineStr">
        <is>
          <t xml:space="preserve"> </t>
        </is>
      </c>
    </row>
    <row r="32">
      <c r="A32" s="4" t="inlineStr">
        <is>
          <t>Preferred stock, Series A - par value $0.0001; 5,000,000 shares authorized; none issued or outstanding at June 30, 2021 and December 31, 2020, respectively</t>
        </is>
      </c>
      <c r="B32" s="4" t="inlineStr">
        <is>
          <t xml:space="preserve"> </t>
        </is>
      </c>
      <c r="C32" s="4" t="inlineStr">
        <is>
          <t xml:space="preserve"> </t>
        </is>
      </c>
    </row>
    <row r="33">
      <c r="A33" s="4" t="inlineStr">
        <is>
          <t>Common stock - par value $0.0001; 116,666,667 shares authorized; 34,038,707 and 26,540,769 issued and outstanding at June 30, 2021 and December 31, 2020, respectively</t>
        </is>
      </c>
      <c r="B33" s="5" t="n">
        <v>3404</v>
      </c>
      <c r="C33" s="5" t="n">
        <v>2654</v>
      </c>
    </row>
    <row r="34">
      <c r="A34" s="4" t="inlineStr">
        <is>
          <t>Additional paid in capital</t>
        </is>
      </c>
      <c r="B34" s="5" t="n">
        <v>130983424</v>
      </c>
      <c r="C34" s="5" t="n">
        <v>80330488</v>
      </c>
    </row>
    <row r="35">
      <c r="A35" s="4" t="inlineStr">
        <is>
          <t>Accumulated deficit</t>
        </is>
      </c>
      <c r="B35" s="5" t="n">
        <v>-71209432</v>
      </c>
      <c r="C35" s="5" t="n">
        <v>-65249547</v>
      </c>
    </row>
    <row r="36">
      <c r="A36" s="4" t="inlineStr">
        <is>
          <t>Total stockholders’ equity</t>
        </is>
      </c>
      <c r="B36" s="5" t="n">
        <v>59777396</v>
      </c>
      <c r="C36" s="5" t="n">
        <v>15083595</v>
      </c>
    </row>
    <row r="37">
      <c r="A37" s="4" t="inlineStr">
        <is>
          <t>Total liabilities and stockholders’ equity</t>
        </is>
      </c>
      <c r="B37" s="6" t="n">
        <v>64918505</v>
      </c>
      <c r="C37" s="6" t="n">
        <v>285117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In the opinion of management,
the accompanying unaudited condensed consolidated financial statements include all adjustments, consisting of normal recurring adjustments,
necessary for a fair presentation of the Company’s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20 ("2020 Form 10-K”). The Company’s accounting policies
are described in the “ Notes to Consolidated Financial Statements </t>
        </is>
      </c>
    </row>
    <row r="5">
      <c r="A5" s="4" t="inlineStr">
        <is>
          <t>Principles of Consolidation</t>
        </is>
      </c>
      <c r="B5" s="4" t="inlineStr">
        <is>
          <t xml:space="preserve">Principles
of Consolidation The consolidated financial
statements include the accounts of the Company and our wholly owned subsidiaries, Ondas Networks and FS Partners, and our majority owned
subsidiary, FS Holding. All significant inter-company accounts and transactions between these entities have been eliminated in these
unaudited condensed consolidated financial statements. </t>
        </is>
      </c>
    </row>
    <row r="6">
      <c r="A6" s="4" t="inlineStr">
        <is>
          <t>Use of Estimates</t>
        </is>
      </c>
      <c r="B6" s="4" t="inlineStr">
        <is>
          <t xml:space="preserve">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write-downs to reflect net realizable value, assumptions used in the valuation
of stock-based awards and valuation allowances against deferred tax assets. Actual results could differ from those estimates. </t>
        </is>
      </c>
    </row>
    <row r="7">
      <c r="A7" s="4" t="inlineStr">
        <is>
          <t>Cash and Cash Equivalents</t>
        </is>
      </c>
      <c r="B7" s="4" t="inlineStr">
        <is>
          <t xml:space="preserve">Cash and Cash Equivalents The Company considers all
highly liquid instruments purchased with an original maturity of three months or less to be cash equivalents. On June 30, 2021 and December
31, 2020, we had no cash equivalents. The Company periodically monitors its positions with, and the credit quality of the financial institutions
with which it invests. Periodically, throughout the three months ended, and as of June 30, 2021, the Company has maintained balances
in excess of federally insured limits. As of June 30, 2021, the Company was approximately $58,250,000 in excess of federally insured
limits. </t>
        </is>
      </c>
    </row>
    <row r="8">
      <c r="A8" s="4" t="inlineStr">
        <is>
          <t>Inventory</t>
        </is>
      </c>
      <c r="B8" s="4" t="inlineStr">
        <is>
          <t xml:space="preserve">Inventory Inventories, which consist
solely of raw materials, work in process and finished good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June 30, 2021 and December 31, 2020, we determined that no such reserves were necessary. Inventory consists of the following:
June 30, December 31,
Raw Material $ 1,032,324 $ 911,753
Work in Process 18,901 172,207
Finished Goods 95,493 68,145
TOTAL INVENTORY, NET $ 1,146,718 $ 1,152,105 </t>
        </is>
      </c>
    </row>
    <row r="9">
      <c r="A9" s="4" t="inlineStr">
        <is>
          <t>Fair Value of Financial Instruments</t>
        </is>
      </c>
      <c r="B9" s="4" t="inlineStr">
        <is>
          <t xml:space="preserve">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Level 3 Unobservable inputs for the asset or liability. The Company had no financial
instruments that are required to be valued at fair value as of June 30, 2021 and December 31, 2020. </t>
        </is>
      </c>
    </row>
    <row r="10">
      <c r="A10" s="4" t="inlineStr">
        <is>
          <t>Deferred Offering Costs</t>
        </is>
      </c>
      <c r="B10"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equity financings, these costs are recorded in stockholders’
equity (deficit) as a reduction of additional paid-in capital generated as a result of the offering. Should the planned equity financings
be abandoned, the deferred offering costs are expensed immediately as a charge to other income (expense) in the consolidated statement
of operations. </t>
        </is>
      </c>
    </row>
    <row r="11">
      <c r="A11" s="4" t="inlineStr">
        <is>
          <t>Revenue Recognition</t>
        </is>
      </c>
      <c r="B11" s="4" t="inlineStr">
        <is>
          <t>Revenue Recognition The Company is engaged in
the development, marketing and sale of wireless radio systems for secure, wide area mission-critical, business-to business networks.
We generate revenue primarily through from the sale of our FullMAX System and the delivery of related services, along with non-recurring
engineering (“NRE”) development projects with certain customers. On April 23, 2020, effective
April 24, 2020, the Company and Siemens Mobility, Inc. (“Siemens”) (the “Parties”) entered into a Joint Development
Agreement (the “JDA”) and a Brand Label and Master Purchase Agreement (the “BLA”). The JDA calls for the joint
development of (i) a dual-mode 900 MHz over-the-air ATCS compatible, MC-IoT capable base station radio and (ii) a dual-purpose 900 MHz,
over-the-air advanced train control system (“ATCS”) compatible, MC-IoT capable wayside radio. The BLA calls for the purchase
by Siemens of certain products developed under the JDA to create a Siemens-branded portfolio of wireless radio communication systems
for the North American Rail Market. As of June 30, 2021 the ATCS joint development program was 99.5% completed. On January 29, 2021, the Company and Siemens signed a letter of intent
to start negotiations to enter into a definitive agreement for the development of a new product for the global rail market. As agreed
in the letter of intent, Siemens issued initial purchase orders on February 3, 2021 in order to commence the program. Preliminary and
other work on this project began in the first quarter of 2021 with 58% being completed as of June 30, 2021. This new joint development
product will be marketed and sold worldwide by Siemens and will be the Company’s first onboard locomotive product. On March 11, 2021, the Company received a purchase order from AURA
Network System (“AURA”) to develop a radio system capable of performing Base Station and Mobile Remote functions in support
of AURA’s C2 UAS system. As of June 30, 2021, 97% of the project was completed. The system will be used by AURA for customer testing
and demonstration purposes beginning in the third quarter of 2021. Collaboration Arrangements Within the Scope
of ASC 808, Collaborative Arrangements The Company’s development
revenue includes contracts where the Company and the customer work cooperatively to develop software and hardware applications. The Company
analyzes these contrac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ASC 808"). This assessment is performed
throughout the life of the arrangement based on changes in the responsibilities of all parties in the arrangement. For collaboration
arrangements that are deemed to be within the scope of ASC 808, the Company first determines which elements of the collaboration are
deemed to be within the scope of ASC 808 and those that are more reflective of a vendor-customer relationship and therefore within the
scope of ASC 606, Revenue from Contracts with Customers (“ASC 606"). The Company’s policy is generally to recognize
amounts received from collaborators in connection with joint operating activities that are within the scope of ASC 808 as a reduction
in research and development expense. As of June 30, 2021, the Company has not identified any contracts with its customers that meet the
criteria of ASC 808. Arrangements Within the Scope of ASC 606, Revenue from Contracts
with Customers Under ASC 606, the Company
recognizes revenue when the customer obtains control of promised products or services, in an amount that reflects the consideration which
is expected to be received in exchange for those product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products or services it transfers to the customer. At contract inception, once
the contract is determined to be within the scope of ASC 606, the Company assesses the products or services promised within each contract
and determines those that are performance obligations and assesses whether each promised product or service is distinct. The Company
then recognizes as revenue the amount of the transaction price that is allocated to the respective performance obligation when (or as)
the performance obligation is satisfied. To the extent the transaction price includes variable consideration, we estimate the amount
of variable consideration that should be included in the transaction price utilizing the expected value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Sales and other taxes collected on behalf of third parties are excluded from revenue. For the three and six
months ended June 30, 2021 and 2020, none of our contracts with customers included variable consider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three and six months ended June 30, 2021 and 2020,
there were no modifications to contract specifications. The Company is engaged in
the development, marketing and sale of wireless radio systems for secure, wide area mission-critical, business-to-business networks.
We generate revenue primarily from the sale of our FullMAX System and the delivery of related services, along with non-recurring engineering
(“NRE”) development projects with certain customers. Product revenue is comprised
of sales of the Company’s software defined base station and remote radios, its network management and monitoring system, and accessories.
The Company’s software and hardware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s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Service revenue is comprised
of separately priced extended warranty sales, network support and maintenance, remote monitoring, as well as ancillary services directly
related to the sale of the Company’s wireless communications products including wireless network design, systems engineering, radio
frequency planning, software configuration, product training, installation, and onsite support. The extended warranty we sell provides
a level of assurance beyond the coverage for defects that existed at the time of a sale or against certain types of covered damage. The
extended warranty includes 1) factory hardware repair or replacement of the base station and remote radios, at our election, 2) software
upgrades, bug fixes and new features of the radio software and network management systems (“NMS”), 3) deployment and network
architecture support, and 4) technical support by phone and email. Ancillary service revenues are recognized at the point in time when
those services have been provided to the customer and the performance obligation has been satisfied. With respect to extended warranty
sales and remote monitoring, the Company applies the input method using straight-line recognition. Development revenue is comprised
primarily of non-recurring engineering service contracts to develop software and hardware applications for various customers. A significant
portion of this revenue is generated through three contracts with two customers whereby the Company is to develop such applications to
interoperate within the customers infrastructure. For these contracts, the Company and the customers work cooperatively, whereby the
customers’ involvement is to provide technical specifications for the product design, as well as, to review and approve the project
progress at various markers based on predetermined milestones. The products developed are not able to be sold to any other customer and
are based in part upon existing Company and customer technology. Development revenue is recognized as services are provided over the
life of the contract as the Company has an enforceable right to payment for services completed to date and there is no alternative use
of the product. If the customer contract
contains a single performance obligation, the entire transaction price is allocated to the single performance obligation. We enter into
certain contracts within our service revenues that have multiple performance obligations, one or more of which may be delivered subsequent
to the delivery of other performance obligations.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Our payment terms vary and
range from Net 15 to Net 30 days from the date of the invoices for product and services related revenue. Our payment terms for the majority
of our development related revenue carry milestone related payment obligations which span the contract life. For milestone-based contracts,
the customer reviews the completed milestone and once approved, makes payment pursuant to the applicable contract. These contracts are also
assessed to determine whether they are collaborative arrangements within ASC 808. As of June 30, 2021, the Company notes that no current
contracts fall under the guidance within ASC 808 and will continue to be accounted for in accordance with ASC 606. Disaggregation of Revenue The following tables present our disaggregated
revenues by Type of Revenue and Timing of Revenue:
Three months ended Six months ended
2021 2020 2021 2020
Type of Revenue
Product revenue $ 71,400 $ 811,238 $ 89,000 $ 826,510
Service revenue 14,107 6,326 22,317 9,090
Development revenue 801,237 332,709 1,939,377 514,871
Other revenue 688 5,101 1,502 5,101
Total revenue $ 887,432 $ 1,155,374 $ 2,052,196 $ 1,355,572
Three months ended Six months ended
2021 2020 2021 2020
Timing of Revenue
Revenue recognized point in time $ 72,088 $ 822,105 $ 90,502 $ 838,881
Revenue recognized over time 815,344 333,269 1,961,694 516,691
Total revenue $ 887,432 $ 1,155,374 $ 2,052,196 $ 1,355,572 Contract Assets and Liabilities We recognize a receivable
or contract asset when we perform a service or transfer a good in advance of receiving consideration. A receivable is recorded when our
right to consideration is unconditional and only the passage of time is required before payment of that consideration is due. A contract
asset is recorded when our right to consideration in exchange for goods or services that we have transferred or provided to a customer
is conditional on something other than the passage of time. Contract assets on June 30, 2021 was $613,650 and is included in other current
assets in the Company’s unaudited condensed consolidated balance sheet. We did not have any contract assets recorded at December
31, 2020. We recognize a contract liability
when we receive consideration, or if we have the unconditional right to receive consideration, in advance of satisfying the performance
obligation. A contract liability is our obligation to transfer goods or services to a customer for which we have received consideration,
or an amount of consideration is due from the customer. The table below details the activity in our contract liabilities during the six
months ended June 30, 2021, and the year ended December 31, 2020, which is included in accrued expenses and other current liabilities
in the Company’s unaudited condensed consolidated balance sheet.
Six months ended Year Ended
2021 2020
Balance at beginning of period $ 165,035 $ 378,850
Additions 1,050,000 1,053,850
Transfer to contract assets (62,652 ) -
Transfer to revenue (1,127,691 ) (1,267,665 )
Balance at end of period $ 24,692 $ 165,035 Warranty Reserve For our software and hardware
products, we provide a limited one-year assurance-type warranty and for our development service, we provide no warranties. The assurance-type
warranty covers defects in material and workmanship only. If a software or hardware component is determined to be defective after being
tested by the Company within the one-year, the Company will repair, replace or refund the price of the covered hardware and/or software
to the customer (not including any shipping, handling, delivery or installation charges). We estimate,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type warranties
and has determined that the estimated outstanding warranty obligation on June 30, 2021 or December 31, 2020 are immaterial to the Company’s
financial statements.</t>
        </is>
      </c>
    </row>
    <row r="12">
      <c r="A12" s="4" t="inlineStr">
        <is>
          <t>Leases</t>
        </is>
      </c>
      <c r="B12" s="4" t="inlineStr">
        <is>
          <t xml:space="preserve">Leases Under Topic 842, operating
lease expense is generally recognized evenly over the term of the lease. During the six months ended June 30, 2021, the Company had one
operating lease consisting of office space in Sunnyvale, CA (the “Gibraltar Lease”) and for the year ended December 31, 2020,
the Company had operating leases primarily consisting of two office space leases in Sunnyvale, California (the “North Pastoria
Lease” and the “Gibraltar Lease”) (collectively, the “Sunnyvale Leases”). On December 31, 2020, the North
Pastoria Lease expired. The Gibraltar Lease expired on February 28, 2021 and was verbally extended to March 31, 2021 under the same terms.
On January 22, 2021, we entered into a 24-month lease (effective April 1, 2021) with the owner and landlord (the “2021 Gibraltar
Lease”), wherein the base rate is $45,000 per month, with a security deposit in the amount of $90,000. On January 24, 2020, the
Company and a third party (the “Sublessee”) entered into a Sublease agreement (the “Sublease”) on the North Pastoria
Lease, wherein the Sublessee occupied the premises through December 31, 2020. The Sublessee made rent payments of approximately $9,666
and management fee payments of approximately $457 per month beginning February 1, 2020, and a one-time security deposit of $19,332. Sublease
rental income for the period from February 1 through December 31, 2020 was $111,349. On December 31, 2020, $10,122 of the security deposit
was applied to the December 2020 amount due and the balance was refunded on January 19, 2021. We determine if an arrangement
is a lease, or contains a lease, at the inception of the arrangement. If we determine the arrangement is a lease, or contains a lease,
at lease inception, we then determine whether the lease is an operating lease or finance lease. Operating and finance leases result in
recording a right-of-use (“ROU”) asset and lease liability o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purposes of calculating operating lease ROU assets and operating lease liabilities, we use the non-cancellable
lease term plus options to extend that we are reasonably certain to take. Lease expense for operating lease payments is recognized on
a straight-line basis over the lease term. Our leases generally do not provide an implicit rate. As such, we use our incremental borrowing
rate based on the information available at commencement date in determining the present value of lease payments. This rate is generally
consistent with the interest rate we pay on borrowings under our credit facilities, as this rate approximates our collateralized borrowing
capabilities over a similar term of the lease payments. We have elected not to recognize ROU assets and lease liabilities that arise
from short-term (12 months or less) leases for any class of underlying assets. We have elected not to separate lease and non-lease components
for any class of underlying asset. Lease Costs
Three months ended Six months ended
2021 2020 2021 2020
Components of total lease costs:
Operating lease expense $ 135,000 $ 82,700 $ 215,627 $ 165,955
Short-term lease costs (1) - 1,300 - 5,550
Sublease rental income - (31,281 ) - (50,613 )
Total lease costs $ 135,000 $ 52,719 $ 215,627 $ 120,892
(1) Represents
short-term leases which are immaterial. Lease Positions as of June 30, 2021 and December 31, 2020 ROU lease assets and lease
liabilities for our operating leases were recorded in the unaudited condensed consolidated balance sheet as follows:
As of As of
Assets:
Operating lease assets $ 833,852 $ 51,065
Total lease assets $ 833,852 $ 51,065
Liabilities:
Operating lease liabilities, current $ 476,487 $ 56,168
Operating lease liabilities, net of current 357,365 -
Total lease liabilities $ 833,852 $ 56,168 Other Information
Six months ended
2021 2020
Operating cash flows for operating leases $ 220,730 $ 265,583
Weighted average remaining lease term (in years) – operating lease 1.75 0.6
Weighted average discount rate – operating lease 14 % 14 % </t>
        </is>
      </c>
    </row>
    <row r="13">
      <c r="A13" s="4" t="inlineStr">
        <is>
          <t>Net Loss Per Common Share</t>
        </is>
      </c>
      <c r="B13" s="4" t="inlineStr">
        <is>
          <t xml:space="preserve">Net Loss Per Common Share Basic net loss per share
is computed by dividing net loss by the weighted average shares of common stock outstanding for each period. Diluted net loss per share
is the same as basic net loss per share since the Company has net losses for each period presented. The following potentially
dilutive securities for the six months ended June 30, 2021 and 2020 have been excluded from the computation of diluted net loss per share
because the effect of their inclusion would have been anti-dilutive.
Six months ended
2021 2020
Warrants to purchase common stock 1,694,972 1,879,722
Options to purchase common stock 643,006 499,667
Restricted stock purchase offers 643,660 1,126,159
Total potentially dilutive securities 2,981,638 3,505,548 </t>
        </is>
      </c>
    </row>
    <row r="14">
      <c r="A14" s="4" t="inlineStr">
        <is>
          <t>Concentration of Customers</t>
        </is>
      </c>
      <c r="B14" s="4" t="inlineStr">
        <is>
          <t xml:space="preserve">Concentration of Customers Because
we have only recently invested in our customer service and support organization, a small number of customers have accounted for a substantial
amount of our revenue. The table below sets forth
the Company’s customers that accounted for greater than 10% of its revenues for the three- and six-month periods ended June 30,
2021 and 2020, respectively:
Three months ended Six months ended
June 30, June 30,
Customer 2021 2020 2021 2020
A 43 % 29 % 29 % 38 %
B 57 % 71 % 71 % 60 % Customer B accounted for
75% of the Company’s accounts receivable balance at June 30, 2021. </t>
        </is>
      </c>
    </row>
    <row r="15">
      <c r="A15" s="4" t="inlineStr">
        <is>
          <t>Recently Adopted Accounting Pronouncements</t>
        </is>
      </c>
      <c r="B15" s="4" t="inlineStr">
        <is>
          <t xml:space="preserve">Recently Adopted Accounting Pronouncements In December 2019, the FASB
issued ASU 2019-12, Income Taxes (Topic 740): Simplifying the Accounting for Income Taxes, which removes certain exceptions for recognizing
deferred taxes for investments, performing intraperiod tax allocation and calculating income taxes in interim periods. ASU 2019-12 is
applicable to all entities subject to income taxes. ASU 2019-12 provides guidance to minimize complexity in certain areas by introducing
a policy election to not allocate consolidated income taxes when a member of a consolidated tax return is not subject to income tax and
guides whether to relate a step-up tax basis to a business combination or separate transaction. ASU 2019-12 changes the current guidance
of making an intraperiod allocation, determining when a tax liability is recognized after a foreign entity investor transitions to or
from equity method of accounting, accounting for tax law changes and year-to-date losses in interim periods, and determining how to apply
income tax guidance to franchise taxes. The amendments ASU 2019-12 are effective for all public business entities for fiscal years beginning
after December 15, 2020 and include interim periods. The guidance is effective for all other entities for fiscal years beginning after
December 15, 2021 and for interim periods beginning after December 15, 2022. Early adoption is permitted. The adoption of this pronouncement
had no impact on our accompanying consolidated financial statements. In June 2016, FASB issued
ASU 2016-13, Financial Instruments – Credit Losses (Topic 326): Measurement of Credit Losses on Financial Instruments, which replaces
the incurred loss methodology with an expected loss methodology that is referred to as the current expected credit loss (“CECL”)
methodology. The CECL model utilizes a lifetime expected credit loss measurement objective for the recognition of credit losses for loans
and other receivables at the time the financial asset is originated or acquired. The expected credit losses are adjusted each period
for changes in expected lifetime credit losses. This model replaces the multiple existing impairment models previously used under U.S.
generally accepted accounting principles, which generally require that a loss be incurred before it is recognized. The new standard also
applies to financial assets arising from revenue transactions such as contract assets and accounts receivables. For public business entities
that meet the definition of an SEC filer, excluding entities eligible to be SRCs as defined by the SEC, ASU No. 2016-13 is effective
for fiscal years beginning after Dec. 15, 2019. All other entities, ASU No. 2016-13 is effective for fiscal years beginning after Dec.
15, 2022. The adoption of this pronouncement had no impact on our accompanying consolidated financial statements. </t>
        </is>
      </c>
    </row>
    <row r="16">
      <c r="A16" s="4" t="inlineStr">
        <is>
          <t>Recently Issued Accounting Pronouncements</t>
        </is>
      </c>
      <c r="B16" s="4" t="inlineStr">
        <is>
          <t xml:space="preserve">Recently Issued Accounting Pronouncements In May 2021, the Financial
Accounting Standards Board (“FASB”) issued accounting standards update (“ASU”) 2021-04—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o clarify and reduce diversity in an issuer’s accounting for modifications
or exchanges of freestanding equity-classified written call options (for example, warrants) that remain equity classified after modification
or exchange. The amendments in this ASU are effective for public and nonpublic entities for fiscal years beginning after December 15,
2021, and interim periods with fiscal years beginning after December 15, 2021. Early adoption is permitted, including adoption in an
interim period. The Company is currently evaluating the effects of the adoption of ASU No. 2021-04 on its consolidated financial statements. In August 2020, the FASB
issued ASU No. 2020-06, Accounting for Convertible Instruments and Contracts in an Entity’s Own Equity (“ASU 2020-06"),
which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and makes targeted improvements to the disclosures for convertible
instruments and earnings-per-share (EPS) guidance. This update will be effective for the Company’s fiscal years beginning after
December 15, 2023, and interim periods within those fiscal years. Early adoption is permitted, but no earlier than fiscal years beginning
after December 15, 2020, and interim periods within those fiscal years. Entities can elect to adopt the new guidance through either a
modified retrospective method of transition or a fully retrospective method of transition. The Company is currently evaluating the impact
of the pending adoption of the new standard on its financial statements and intends to adopt the standard as of January 1, 2024. </t>
        </is>
      </c>
    </row>
    <row r="17">
      <c r="A17" s="4" t="inlineStr">
        <is>
          <t>Reclassification</t>
        </is>
      </c>
      <c r="B17" s="4" t="inlineStr">
        <is>
          <t>Reclassification Certain amounts reported
in the prior year financial statements have been reclassified to conform to the current year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inventory</t>
        </is>
      </c>
      <c r="B4" s="4" t="inlineStr">
        <is>
          <t xml:space="preserve">June 30, December 31,
Raw Material $ 1,032,324 $ 911,753
Work in Process 18,901 172,207
Finished Goods 95,493 68,145
TOTAL INVENTORY, NET $ 1,146,718 $ 1,152,105 </t>
        </is>
      </c>
    </row>
    <row r="5">
      <c r="A5" s="4" t="inlineStr">
        <is>
          <t>Schedule of disaggregation of revenue</t>
        </is>
      </c>
      <c r="B5" s="4" t="inlineStr">
        <is>
          <t xml:space="preserve">Three months ended Six months ended
2021 2020 2021 2020
Type of Revenue
Product revenue $ 71,400 $ 811,238 $ 89,000 $ 826,510
Service revenue 14,107 6,326 22,317 9,090
Development revenue 801,237 332,709 1,939,377 514,871
Other revenue 688 5,101 1,502 5,101
Total revenue $ 887,432 $ 1,155,374 $ 2,052,196 $ 1,355,572
Three months ended Six months ended
2021 2020 2021 2020
Timing of Revenue
Revenue recognized point in time $ 72,088 $ 822,105 $ 90,502 $ 838,881
Revenue recognized over time 815,344 333,269 1,961,694 516,691
Total revenue $ 887,432 $ 1,155,374 $ 2,052,196 $ 1,355,572 </t>
        </is>
      </c>
    </row>
    <row r="6">
      <c r="A6" s="4" t="inlineStr">
        <is>
          <t>Schedule of deferred revenue</t>
        </is>
      </c>
      <c r="B6" s="4" t="inlineStr">
        <is>
          <t xml:space="preserve">Six months ended Year Ended
2021 2020
Balance at beginning of period $ 165,035 $ 378,850
Additions 1,050,000 1,053,850
Transfer to contract assets (62,652 ) -
Transfer to revenue (1,127,691 ) (1,267,665 )
Balance at end of period $ 24,692 $ 165,035 </t>
        </is>
      </c>
    </row>
    <row r="7">
      <c r="A7" s="4" t="inlineStr">
        <is>
          <t>Schedule of lease costs</t>
        </is>
      </c>
      <c r="B7" s="4" t="inlineStr">
        <is>
          <t xml:space="preserve">Three months ended Six months ended
2021 2020 2021 2020
Components of total lease costs:
Operating lease expense $ 135,000 $ 82,700 $ 215,627 $ 165,955
Short-term lease costs (1) - 1,300 - 5,550
Sublease rental income - (31,281 ) - (50,613 )
Total lease costs $ 135,000 $ 52,719 $ 215,627 $ 120,892 </t>
        </is>
      </c>
    </row>
    <row r="8">
      <c r="A8" s="4" t="inlineStr">
        <is>
          <t>Schedule of ROU lease assets and lease liabilities</t>
        </is>
      </c>
      <c r="B8" s="4" t="inlineStr">
        <is>
          <t xml:space="preserve">As of As of
Assets:
Operating lease assets $ 833,852 $ 51,065
Total lease assets $ 833,852 $ 51,065
Liabilities:
Operating lease liabilities, current $ 476,487 $ 56,168
Operating lease liabilities, net of current 357,365 -
Total lease liabilities $ 833,852 $ 56,168 </t>
        </is>
      </c>
    </row>
    <row r="9">
      <c r="A9" s="4" t="inlineStr">
        <is>
          <t>Schedule of other Information</t>
        </is>
      </c>
      <c r="B9" s="4" t="inlineStr">
        <is>
          <t xml:space="preserve">Six months ended
2021 2020
Operating cash flows for operating leases $ 220,730 $ 265,583
Weighted average remaining lease term (in years) – operating lease 1.75 0.6
Weighted average discount rate – operating lease 14 % 14 % </t>
        </is>
      </c>
    </row>
    <row r="10">
      <c r="A10" s="4" t="inlineStr">
        <is>
          <t>Schedule of Earnings Per Share, Basic and Diluted [Table Text Block]</t>
        </is>
      </c>
      <c r="B10" s="4" t="inlineStr">
        <is>
          <t xml:space="preserve">Six months ended
2021 2020
Warrants to purchase common stock 1,694,972 1,879,722
Options to purchase common stock 643,006 499,667
Restricted stock purchase offers 643,660 1,126,159
Total potentially dilutive securities 2,981,638 3,505,548 </t>
        </is>
      </c>
    </row>
    <row r="11">
      <c r="A11" s="4" t="inlineStr">
        <is>
          <t>Schedule of concentration of customers</t>
        </is>
      </c>
      <c r="B11" s="4" t="inlineStr">
        <is>
          <t>Three months ended Six months ended
June 30, June 30,
Customer 2021 2020 2021 2020
A 43 % 29 % 29 % 38 %
B 57 % 71 % 71 % 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1</t>
        </is>
      </c>
    </row>
    <row r="3">
      <c r="A3" s="3" t="inlineStr">
        <is>
          <t>Other Current assets [Abstract]</t>
        </is>
      </c>
    </row>
    <row r="4">
      <c r="A4" s="4" t="inlineStr">
        <is>
          <t>Schedule of other current assets</t>
        </is>
      </c>
      <c r="B4" s="4" t="inlineStr">
        <is>
          <t xml:space="preserve">June 30, December 31,
2021 2020
Prepaid insurance $ 356,535 $ 623,627
Interest income receivable 7,562 -
Other prepaid expenses 87,211 5,403
Contract assets 613,650 -
Total other current assets $ 1,064,958 $ 629,0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June 30, December 31,
Vehicle $ 149,916 $ 149,916
Computer Equipment 170,637 112,615
Furniture and fixtures 94,053 94,053
Software 61,287 61,287
Leasehold improvements 30,923 28,247
Test Equipment 37,126 25,395
543,942 471,513
Less: accumulated depreciation (358,701 ) (308,429 )
Total property and equipment, net $ 185,241 $ 163,0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estimated amortization expense</t>
        </is>
      </c>
      <c r="B4" s="4" t="inlineStr">
        <is>
          <t xml:space="preserve">Year Ending
December 31, Estimated
Amortization
2021 (6 months) $ 13,734
2022 $ 27,029
2023 $ 27,029
2024 $ 26,752
2025 $ 26,7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Disclosure Text Block Supplement [Abstract]</t>
        </is>
      </c>
    </row>
    <row r="4">
      <c r="A4" s="4" t="inlineStr">
        <is>
          <t>Other Current Liabilities [Table Text Block]</t>
        </is>
      </c>
      <c r="B4" s="4" t="inlineStr">
        <is>
          <t xml:space="preserve">June 30, December 31,
2021 2020
Accrued payroll and other benefits $ 1,067,690 $ 2,125,981
D&amp;O insurance financing payable 178,497 479,712
Accrued interest - 44,579
Accrued professional fees 737,548 115,000
Other accrued expenses 90,000 67,508
Total accrued expenses and other current liabilities $ 2,073,735 $ 2,832,7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chedule of net proceeds of the public offering</t>
        </is>
      </c>
      <c r="B4" s="4" t="inlineStr">
        <is>
          <t xml:space="preserve">Gross Proceeds:
Firm shares
and exercise of over-allotment option closing $ 51,520,000
Offering Costs:
Underwriting discounts
and commissions (3,806,400 )
Other
offering costs (190,017 )
Net Proceeds $ 47,523,583 </t>
        </is>
      </c>
    </row>
    <row r="5">
      <c r="A5" s="4" t="inlineStr">
        <is>
          <t>Schedule of warrants activity</t>
        </is>
      </c>
      <c r="B5" s="4" t="inlineStr">
        <is>
          <t xml:space="preserve">Weighted
Weighted Average
Number of Average Remaining
Shares Under Exercise Contractual
Warrant Price Life
Balance on December 31, 2020 1,879,803 $ 9.16 2.2
Issued - -
Excercised (131,271 ) $ 9.75
Expired - -
Canceled -
Balance on March 31, 2021 1,748,532 $ 9.12 2.1
Issued - -
Excercised (6,667 ) $ 9.75
Expired - -
Canceled - -
Balance on June 30, 2021 1,741,865 $ 9.11 1.8 </t>
        </is>
      </c>
    </row>
    <row r="6">
      <c r="A6" s="4" t="inlineStr">
        <is>
          <t>Schedule of assumptions used in Black-Scholes Model</t>
        </is>
      </c>
      <c r="B6" s="4" t="inlineStr">
        <is>
          <t xml:space="preserve">Three months Three months Three months
2021 2021 2020
Stock Price $ 8.00 $ 12.92 $ 2.00
Risk-free interest rate 0.35 % 0.57 % 0.37 %
Volatility 53.14 % 52.80 % 42.03-42.19 %
Expected life in years 3 5 5.5-5.8
Dividend yield 0.00 % 0.00 % 0.00 % </t>
        </is>
      </c>
    </row>
    <row r="7">
      <c r="A7" s="4" t="inlineStr">
        <is>
          <t>Schedule of stock option activity</t>
        </is>
      </c>
      <c r="B7" s="4" t="inlineStr">
        <is>
          <t xml:space="preserve">Weighted
Weighted Average
Number of Average Remaining
Shares Under Exercise Contractual
Option Price Life
Balance on December 31, 2020 568,006 $ 7.39 9.4
Granted 25,000 $ 12.92 0.2
Expired - -
Terminated - -
Canceled - -
Balance on March 31, 2021 593,006 $ 7.63 9.2
Granted 50,000 $ 8.72 0.2
Expired - -
Terminated - -
Canceled - -
Balance on June 30, 2021 643,006 $ 7.03 9.0
Vested and Exercisable at June 30, 2021 440,733 $ 8.08 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 width="14" customWidth="1" min="6" max="6"/>
  </cols>
  <sheetData>
    <row r="1">
      <c r="A1" s="1" t="inlineStr">
        <is>
          <t>Description of Business and Basis of Presentation (Details) - USD ($)</t>
        </is>
      </c>
      <c r="B1" s="2" t="inlineStr">
        <is>
          <t>May 13, 2020</t>
        </is>
      </c>
      <c r="C1" s="2" t="inlineStr">
        <is>
          <t>Mar. 31, 2020</t>
        </is>
      </c>
      <c r="D1" s="2" t="inlineStr">
        <is>
          <t>Jun. 30, 2021</t>
        </is>
      </c>
      <c r="E1" s="2" t="inlineStr">
        <is>
          <t>Dec. 31, 2020</t>
        </is>
      </c>
      <c r="F1" s="2" t="inlineStr">
        <is>
          <t>Aug. 10, 2018</t>
        </is>
      </c>
    </row>
    <row r="2">
      <c r="A2" s="3" t="inlineStr">
        <is>
          <t>Accounting Policies [Abstract]</t>
        </is>
      </c>
    </row>
    <row r="3">
      <c r="A3" s="4" t="inlineStr">
        <is>
          <t>Ownership percentage</t>
        </is>
      </c>
      <c r="F3" s="4" t="inlineStr">
        <is>
          <t>100.00%</t>
        </is>
      </c>
    </row>
    <row r="4">
      <c r="A4" s="4" t="inlineStr">
        <is>
          <t>Stockholders' deficit</t>
        </is>
      </c>
      <c r="D4" s="6" t="n">
        <v>59777000</v>
      </c>
    </row>
    <row r="5">
      <c r="A5" s="4" t="inlineStr">
        <is>
          <t>Short-term borrowings outstanding</t>
        </is>
      </c>
      <c r="D5" s="5" t="n">
        <v>0</v>
      </c>
    </row>
    <row r="6">
      <c r="A6" s="4" t="inlineStr">
        <is>
          <t>Long-term borrowings outstanding</t>
        </is>
      </c>
      <c r="D6" s="5" t="n">
        <v>300000</v>
      </c>
    </row>
    <row r="7">
      <c r="A7" s="4" t="inlineStr">
        <is>
          <t>Cash</t>
        </is>
      </c>
      <c r="D7" s="5" t="n">
        <v>58550000</v>
      </c>
    </row>
    <row r="8">
      <c r="A8" s="4" t="inlineStr">
        <is>
          <t>Net proceeds from public offering</t>
        </is>
      </c>
      <c r="D8" s="6" t="n">
        <v>47523583</v>
      </c>
      <c r="E8" s="6" t="n">
        <v>31254000</v>
      </c>
    </row>
    <row r="9">
      <c r="A9" s="4" t="inlineStr">
        <is>
          <t>Percentage of workforce</t>
        </is>
      </c>
      <c r="C9" s="4" t="inlineStr">
        <is>
          <t>80.00%</t>
        </is>
      </c>
    </row>
    <row r="10">
      <c r="A10" s="4" t="inlineStr">
        <is>
          <t>Description of business activity</t>
        </is>
      </c>
      <c r="B10" s="4" t="inlineStr">
        <is>
          <t>On May 13, 2020, we reopened our offices and facilities and
as of December 31, 2020 we had no employees remaining on furlough.</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15" customWidth="1" min="2" max="2"/>
    <col width="80" customWidth="1" min="3" max="3"/>
    <col width="15" customWidth="1" min="4" max="4"/>
    <col width="15" customWidth="1" min="5" max="5"/>
    <col width="14" customWidth="1" min="6" max="6"/>
  </cols>
  <sheetData>
    <row r="1">
      <c r="A1" s="1" t="inlineStr">
        <is>
          <t>Summary of Significant Accounting Policies (Details) - USD ($)</t>
        </is>
      </c>
      <c r="B1" s="2" t="inlineStr">
        <is>
          <t>1 Months Ended</t>
        </is>
      </c>
      <c r="D1" s="2" t="inlineStr">
        <is>
          <t>3 Months Ended</t>
        </is>
      </c>
      <c r="E1" s="2" t="inlineStr">
        <is>
          <t>6 Months Ended</t>
        </is>
      </c>
    </row>
    <row r="2">
      <c r="B2" s="2" t="inlineStr">
        <is>
          <t>Jan. 22, 2021</t>
        </is>
      </c>
      <c r="C2" s="2" t="inlineStr">
        <is>
          <t>Jan. 24, 2020</t>
        </is>
      </c>
      <c r="D2" s="2" t="inlineStr">
        <is>
          <t>Jun. 30, 2021</t>
        </is>
      </c>
      <c r="E2" s="2" t="inlineStr">
        <is>
          <t>Jun. 30, 2021</t>
        </is>
      </c>
      <c r="F2" s="2" t="inlineStr">
        <is>
          <t>Jun. 30, 2020</t>
        </is>
      </c>
    </row>
    <row r="3">
      <c r="A3" s="3" t="inlineStr">
        <is>
          <t>Summary of Significant Accounting Policies (Details) [Line Items]</t>
        </is>
      </c>
    </row>
    <row r="4">
      <c r="A4" s="4" t="inlineStr">
        <is>
          <t>Federally insured limits (in Dollars)</t>
        </is>
      </c>
      <c r="E4" s="6" t="n">
        <v>58250000</v>
      </c>
    </row>
    <row r="5">
      <c r="A5" s="4" t="inlineStr">
        <is>
          <t>Joint develpment program, percentage</t>
        </is>
      </c>
      <c r="E5" s="4" t="inlineStr">
        <is>
          <t>99.50%</t>
        </is>
      </c>
    </row>
    <row r="6">
      <c r="A6" s="4" t="inlineStr">
        <is>
          <t>Preliminary and other work, percentage</t>
        </is>
      </c>
      <c r="E6" s="4" t="inlineStr">
        <is>
          <t>58.00%</t>
        </is>
      </c>
    </row>
    <row r="7">
      <c r="A7" s="4" t="inlineStr">
        <is>
          <t>Base station and mobile remote functions, percentage</t>
        </is>
      </c>
      <c r="E7" s="4" t="inlineStr">
        <is>
          <t>97.00%</t>
        </is>
      </c>
    </row>
    <row r="8">
      <c r="A8" s="4" t="inlineStr">
        <is>
          <t>Contract asset (in Dollars)</t>
        </is>
      </c>
      <c r="D8" s="6" t="n">
        <v>613650</v>
      </c>
      <c r="E8" s="6" t="n">
        <v>613650</v>
      </c>
    </row>
    <row r="9">
      <c r="A9" s="4" t="inlineStr">
        <is>
          <t>Base rate per month (in Dollars)</t>
        </is>
      </c>
      <c r="B9" s="6" t="n">
        <v>45000</v>
      </c>
    </row>
    <row r="10">
      <c r="A10" s="4" t="inlineStr">
        <is>
          <t>Security deposit amount (in Dollars)</t>
        </is>
      </c>
      <c r="B10" s="6" t="n">
        <v>90000</v>
      </c>
    </row>
    <row r="11">
      <c r="A11" s="4" t="inlineStr">
        <is>
          <t>Sublease agreement, description</t>
        </is>
      </c>
      <c r="C11" s="4" t="inlineStr">
        <is>
          <t>the
Company and a third party (the “Sublessee”) entered into a Sublease agreement (the “Sublease”) on the North Pastoria
Lease, wherein the Sublessee occupied the premises through December 31, 2020. The Sublessee made rent payments of approximately $9,666
and management fee payments of approximately $457 per month beginning February 1, 2020, and a one-time security deposit of $19,332. Sublease
rental income for the period from February 1 through December 31, 2020 was $111,349. On December 31, 2020, $10,122 of the security deposit
was applied to the December 2020 amount due and the balance was refunded on January 19, 2021.</t>
        </is>
      </c>
    </row>
    <row r="12">
      <c r="A12" s="4" t="inlineStr">
        <is>
          <t>Revenues, percentage</t>
        </is>
      </c>
      <c r="D12" s="4" t="inlineStr">
        <is>
          <t>10.00%</t>
        </is>
      </c>
      <c r="F12" s="4" t="inlineStr">
        <is>
          <t>10.00%</t>
        </is>
      </c>
    </row>
    <row r="13">
      <c r="A13" s="4" t="inlineStr">
        <is>
          <t>Customer A [Member] | Accounts Receivable [Member]</t>
        </is>
      </c>
    </row>
    <row r="14">
      <c r="A14" s="3" t="inlineStr">
        <is>
          <t>Summary of Significant Accounting Policies (Details) [Line Items]</t>
        </is>
      </c>
    </row>
    <row r="15">
      <c r="A15" s="4" t="inlineStr">
        <is>
          <t>Concentration percentage</t>
        </is>
      </c>
      <c r="E15" s="4" t="inlineStr">
        <is>
          <t>75.00%</t>
        </is>
      </c>
    </row>
  </sheetData>
  <mergeCells count="3">
    <mergeCell ref="A1:A2"/>
    <mergeCell ref="B1:C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y - USD ($)</t>
        </is>
      </c>
      <c r="B1" s="2" t="inlineStr">
        <is>
          <t>Jun. 30, 2021</t>
        </is>
      </c>
      <c r="C1" s="2" t="inlineStr">
        <is>
          <t>Dec. 31, 2020</t>
        </is>
      </c>
    </row>
    <row r="2">
      <c r="A2" s="3" t="inlineStr">
        <is>
          <t>Schedule of inventory [Abstract]</t>
        </is>
      </c>
    </row>
    <row r="3">
      <c r="A3" s="4" t="inlineStr">
        <is>
          <t>Raw Material</t>
        </is>
      </c>
      <c r="B3" s="6" t="n">
        <v>1032324</v>
      </c>
      <c r="C3" s="6" t="n">
        <v>911753</v>
      </c>
    </row>
    <row r="4">
      <c r="A4" s="4" t="inlineStr">
        <is>
          <t>Work in Process</t>
        </is>
      </c>
      <c r="B4" s="5" t="n">
        <v>18901</v>
      </c>
      <c r="C4" s="5" t="n">
        <v>172207</v>
      </c>
    </row>
    <row r="5">
      <c r="A5" s="4" t="inlineStr">
        <is>
          <t>Finished Goods</t>
        </is>
      </c>
      <c r="B5" s="5" t="n">
        <v>95493</v>
      </c>
      <c r="C5" s="5" t="n">
        <v>68145</v>
      </c>
    </row>
    <row r="6">
      <c r="A6" s="4" t="inlineStr">
        <is>
          <t>TOTAL INVENTORY, NET</t>
        </is>
      </c>
      <c r="B6" s="6" t="n">
        <v>1146718</v>
      </c>
      <c r="C6" s="6" t="n">
        <v>11521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Jun. 30, 2021</t>
        </is>
      </c>
      <c r="C1" s="2" t="inlineStr">
        <is>
          <t>Dec. 31, 2020</t>
        </is>
      </c>
    </row>
    <row r="2">
      <c r="A2" s="4" t="inlineStr">
        <is>
          <t>Secured promissory note, net of debt discount (in Dollars)</t>
        </is>
      </c>
      <c r="B2" s="6" t="n">
        <v>0</v>
      </c>
      <c r="C2" s="6" t="n">
        <v>120711</v>
      </c>
    </row>
    <row r="3">
      <c r="A3" s="4" t="inlineStr">
        <is>
          <t>Preferred stock, par value (in Dollars per share)</t>
        </is>
      </c>
      <c r="B3" s="7" t="n">
        <v>0.0001</v>
      </c>
      <c r="C3" s="7" t="n">
        <v>0.0001</v>
      </c>
    </row>
    <row r="4">
      <c r="A4" s="4" t="inlineStr">
        <is>
          <t>Preferred stock, shares authorized</t>
        </is>
      </c>
      <c r="B4" s="5" t="n">
        <v>5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16666667</v>
      </c>
      <c r="C8" s="5" t="n">
        <v>116666667</v>
      </c>
    </row>
    <row r="9">
      <c r="A9" s="4" t="inlineStr">
        <is>
          <t>Common stock, shares issued</t>
        </is>
      </c>
      <c r="B9" s="5" t="n">
        <v>34038707</v>
      </c>
      <c r="C9" s="5" t="n">
        <v>34038707</v>
      </c>
    </row>
    <row r="10">
      <c r="A10" s="4" t="inlineStr">
        <is>
          <t>Common stock, shares outstanding</t>
        </is>
      </c>
      <c r="B10" s="5" t="n">
        <v>34038707</v>
      </c>
      <c r="C10" s="5" t="n">
        <v>34038707</v>
      </c>
    </row>
    <row r="11">
      <c r="A11" s="4" t="inlineStr">
        <is>
          <t>Series A Preferred Stock</t>
        </is>
      </c>
    </row>
    <row r="12">
      <c r="A12" s="4" t="inlineStr">
        <is>
          <t>Preferred stock, par value (in Dollars per share)</t>
        </is>
      </c>
      <c r="B12" s="7" t="n">
        <v>0.0001</v>
      </c>
      <c r="C12" s="7" t="n">
        <v>0.0001</v>
      </c>
    </row>
    <row r="13">
      <c r="A13" s="4" t="inlineStr">
        <is>
          <t>Preferred stock, shares authorized</t>
        </is>
      </c>
      <c r="B13" s="5" t="n">
        <v>5000000</v>
      </c>
      <c r="C13" s="5" t="n">
        <v>5000000</v>
      </c>
    </row>
    <row r="14">
      <c r="A14" s="4" t="inlineStr">
        <is>
          <t>Preferred stock, shares issued</t>
        </is>
      </c>
      <c r="B14" s="4" t="inlineStr">
        <is>
          <t xml:space="preserve"> </t>
        </is>
      </c>
      <c r="C14" s="4" t="inlineStr">
        <is>
          <t xml:space="preserve"> </t>
        </is>
      </c>
    </row>
    <row r="15">
      <c r="A15" s="4" t="inlineStr">
        <is>
          <t>Preferred stock, shares outstanding</t>
        </is>
      </c>
      <c r="B15" s="4" t="inlineStr">
        <is>
          <t xml:space="preserve"> </t>
        </is>
      </c>
      <c r="C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disaggregation of revenu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Type of Revenue</t>
        </is>
      </c>
    </row>
    <row r="4">
      <c r="A4" s="4" t="inlineStr">
        <is>
          <t>Total revenue</t>
        </is>
      </c>
      <c r="B4" s="6" t="n">
        <v>887432</v>
      </c>
      <c r="C4" s="6" t="n">
        <v>1155374</v>
      </c>
      <c r="D4" s="6" t="n">
        <v>2052196</v>
      </c>
      <c r="E4" s="6" t="n">
        <v>1355572</v>
      </c>
    </row>
    <row r="5">
      <c r="A5" s="4" t="inlineStr">
        <is>
          <t>Revenue recognized point in time [Member]</t>
        </is>
      </c>
    </row>
    <row r="6">
      <c r="A6" s="3" t="inlineStr">
        <is>
          <t>Type of Revenue</t>
        </is>
      </c>
    </row>
    <row r="7">
      <c r="A7" s="4" t="inlineStr">
        <is>
          <t>Total revenue</t>
        </is>
      </c>
      <c r="B7" s="5" t="n">
        <v>72088</v>
      </c>
      <c r="C7" s="5" t="n">
        <v>822105</v>
      </c>
      <c r="D7" s="5" t="n">
        <v>90502</v>
      </c>
      <c r="E7" s="5" t="n">
        <v>838881</v>
      </c>
    </row>
    <row r="8">
      <c r="A8" s="4" t="inlineStr">
        <is>
          <t>Product revenue [Member]</t>
        </is>
      </c>
    </row>
    <row r="9">
      <c r="A9" s="3" t="inlineStr">
        <is>
          <t>Type of Revenue</t>
        </is>
      </c>
    </row>
    <row r="10">
      <c r="A10" s="4" t="inlineStr">
        <is>
          <t>Total revenue</t>
        </is>
      </c>
      <c r="B10" s="5" t="n">
        <v>71400</v>
      </c>
      <c r="C10" s="5" t="n">
        <v>811238</v>
      </c>
      <c r="D10" s="5" t="n">
        <v>89000</v>
      </c>
      <c r="E10" s="5" t="n">
        <v>826510</v>
      </c>
    </row>
    <row r="11">
      <c r="A11" s="4" t="inlineStr">
        <is>
          <t>Service revenue [Member]</t>
        </is>
      </c>
    </row>
    <row r="12">
      <c r="A12" s="3" t="inlineStr">
        <is>
          <t>Type of Revenue</t>
        </is>
      </c>
    </row>
    <row r="13">
      <c r="A13" s="4" t="inlineStr">
        <is>
          <t>Total revenue</t>
        </is>
      </c>
      <c r="B13" s="5" t="n">
        <v>14107</v>
      </c>
      <c r="C13" s="5" t="n">
        <v>6326</v>
      </c>
      <c r="D13" s="5" t="n">
        <v>22317</v>
      </c>
      <c r="E13" s="5" t="n">
        <v>9090</v>
      </c>
    </row>
    <row r="14">
      <c r="A14" s="4" t="inlineStr">
        <is>
          <t>Development revenue [Member]</t>
        </is>
      </c>
    </row>
    <row r="15">
      <c r="A15" s="3" t="inlineStr">
        <is>
          <t>Type of Revenue</t>
        </is>
      </c>
    </row>
    <row r="16">
      <c r="A16" s="4" t="inlineStr">
        <is>
          <t>Total revenue</t>
        </is>
      </c>
      <c r="B16" s="5" t="n">
        <v>801237</v>
      </c>
      <c r="C16" s="5" t="n">
        <v>332709</v>
      </c>
      <c r="D16" s="5" t="n">
        <v>1939377</v>
      </c>
      <c r="E16" s="5" t="n">
        <v>514871</v>
      </c>
    </row>
    <row r="17">
      <c r="A17" s="4" t="inlineStr">
        <is>
          <t>Other revenue [Member]</t>
        </is>
      </c>
    </row>
    <row r="18">
      <c r="A18" s="3" t="inlineStr">
        <is>
          <t>Type of Revenue</t>
        </is>
      </c>
    </row>
    <row r="19">
      <c r="A19" s="4" t="inlineStr">
        <is>
          <t>Total revenue</t>
        </is>
      </c>
      <c r="B19" s="5" t="n">
        <v>688</v>
      </c>
      <c r="C19" s="5" t="n">
        <v>5101</v>
      </c>
      <c r="D19" s="5" t="n">
        <v>1502</v>
      </c>
      <c r="E19" s="5" t="n">
        <v>5101</v>
      </c>
    </row>
    <row r="20">
      <c r="A20" s="4" t="inlineStr">
        <is>
          <t>Revenue recognized over time [Member]</t>
        </is>
      </c>
    </row>
    <row r="21">
      <c r="A21" s="3" t="inlineStr">
        <is>
          <t>Type of Revenue</t>
        </is>
      </c>
    </row>
    <row r="22">
      <c r="A22" s="4" t="inlineStr">
        <is>
          <t>Total revenue</t>
        </is>
      </c>
      <c r="B22" s="6" t="n">
        <v>815344</v>
      </c>
      <c r="C22" s="6" t="n">
        <v>333269</v>
      </c>
      <c r="D22" s="6" t="n">
        <v>1961694</v>
      </c>
      <c r="E22" s="6" t="n">
        <v>51669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deferred revenue - USD ($)</t>
        </is>
      </c>
      <c r="B1" s="2" t="inlineStr">
        <is>
          <t>6 Months Ended</t>
        </is>
      </c>
      <c r="C1" s="2" t="inlineStr">
        <is>
          <t>12 Months Ended</t>
        </is>
      </c>
    </row>
    <row r="2">
      <c r="B2" s="2" t="inlineStr">
        <is>
          <t>Jun. 30, 2021</t>
        </is>
      </c>
      <c r="C2" s="2" t="inlineStr">
        <is>
          <t>Dec. 31, 2020</t>
        </is>
      </c>
    </row>
    <row r="3">
      <c r="A3" s="3" t="inlineStr">
        <is>
          <t>Schedule of deferred revenue [Abstract]</t>
        </is>
      </c>
    </row>
    <row r="4">
      <c r="A4" s="4" t="inlineStr">
        <is>
          <t>Balance at beginning of period</t>
        </is>
      </c>
      <c r="B4" s="6" t="n">
        <v>165035</v>
      </c>
      <c r="C4" s="6" t="n">
        <v>378850</v>
      </c>
    </row>
    <row r="5">
      <c r="A5" s="4" t="inlineStr">
        <is>
          <t>Balance at end of period</t>
        </is>
      </c>
      <c r="B5" s="5" t="n">
        <v>24692</v>
      </c>
      <c r="C5" s="5" t="n">
        <v>165035</v>
      </c>
    </row>
    <row r="6">
      <c r="A6" s="4" t="inlineStr">
        <is>
          <t>Additions</t>
        </is>
      </c>
      <c r="B6" s="5" t="n">
        <v>1050000</v>
      </c>
      <c r="C6" s="5" t="n">
        <v>1053850</v>
      </c>
    </row>
    <row r="7">
      <c r="A7" s="4" t="inlineStr">
        <is>
          <t>Transfer to contract assets</t>
        </is>
      </c>
      <c r="B7" s="5" t="n">
        <v>-62652</v>
      </c>
      <c r="C7" s="4" t="inlineStr">
        <is>
          <t xml:space="preserve"> </t>
        </is>
      </c>
    </row>
    <row r="8">
      <c r="A8" s="4" t="inlineStr">
        <is>
          <t>Transfer to revenue</t>
        </is>
      </c>
      <c r="B8" s="6" t="n">
        <v>-1127691</v>
      </c>
      <c r="C8" s="6" t="n">
        <v>-126766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51" customWidth="1" min="2" max="2"/>
    <col width="15" customWidth="1" min="3" max="3"/>
    <col width="14" customWidth="1" min="4" max="4"/>
    <col width="15" customWidth="1" min="5" max="5"/>
    <col width="14" customWidth="1" min="6" max="6"/>
  </cols>
  <sheetData>
    <row r="1">
      <c r="A1" s="1" t="inlineStr">
        <is>
          <t>Summary of Significant Accounting Policies (Details) - Schedule of lease costs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Components of total lease costs:</t>
        </is>
      </c>
    </row>
    <row r="4">
      <c r="A4" s="4" t="inlineStr">
        <is>
          <t>Operating lease expense</t>
        </is>
      </c>
      <c r="C4" s="6" t="n">
        <v>135000</v>
      </c>
      <c r="D4" s="6" t="n">
        <v>82700</v>
      </c>
      <c r="E4" s="6" t="n">
        <v>215627</v>
      </c>
      <c r="F4" s="6" t="n">
        <v>165955</v>
      </c>
    </row>
    <row r="5">
      <c r="A5" s="4" t="inlineStr">
        <is>
          <t>Short-term lease costs</t>
        </is>
      </c>
      <c r="B5" s="4" t="inlineStr">
        <is>
          <t>[1]</t>
        </is>
      </c>
      <c r="C5" s="4" t="inlineStr">
        <is>
          <t xml:space="preserve"> </t>
        </is>
      </c>
      <c r="D5" s="5" t="n">
        <v>1300</v>
      </c>
      <c r="E5" s="4" t="inlineStr">
        <is>
          <t xml:space="preserve"> </t>
        </is>
      </c>
      <c r="F5" s="5" t="n">
        <v>5550</v>
      </c>
    </row>
    <row r="6">
      <c r="A6" s="4" t="inlineStr">
        <is>
          <t>Sublease rental income</t>
        </is>
      </c>
      <c r="C6" s="4" t="inlineStr">
        <is>
          <t xml:space="preserve"> </t>
        </is>
      </c>
      <c r="D6" s="5" t="n">
        <v>-31281</v>
      </c>
      <c r="E6" s="4" t="inlineStr">
        <is>
          <t xml:space="preserve"> </t>
        </is>
      </c>
      <c r="F6" s="5" t="n">
        <v>-50613</v>
      </c>
    </row>
    <row r="7">
      <c r="A7" s="4" t="inlineStr">
        <is>
          <t>Total lease costs</t>
        </is>
      </c>
      <c r="C7" s="6" t="n">
        <v>135000</v>
      </c>
      <c r="D7" s="6" t="n">
        <v>52719</v>
      </c>
      <c r="E7" s="6" t="n">
        <v>215627</v>
      </c>
      <c r="F7" s="6" t="n">
        <v>120892</v>
      </c>
    </row>
    <row r="8"/>
    <row r="9">
      <c r="A9" s="4" t="inlineStr">
        <is>
          <t>[1]</t>
        </is>
      </c>
      <c r="B9" s="4" t="inlineStr">
        <is>
          <t>Represents short-term leases which are immaterial.</t>
        </is>
      </c>
    </row>
  </sheetData>
  <mergeCells count="5">
    <mergeCell ref="A1:B2"/>
    <mergeCell ref="C1:D1"/>
    <mergeCell ref="E1:F1"/>
    <mergeCell ref="A8:E8"/>
    <mergeCell ref="B9:E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ROU lease assets and lease liabilities - USD ($)</t>
        </is>
      </c>
      <c r="B1" s="2" t="inlineStr">
        <is>
          <t>Jun. 30, 2021</t>
        </is>
      </c>
      <c r="C1" s="2" t="inlineStr">
        <is>
          <t>Dec. 31, 2020</t>
        </is>
      </c>
    </row>
    <row r="2">
      <c r="A2" s="3" t="inlineStr">
        <is>
          <t>Assets:</t>
        </is>
      </c>
    </row>
    <row r="3">
      <c r="A3" s="4" t="inlineStr">
        <is>
          <t>Operating lease assets</t>
        </is>
      </c>
      <c r="B3" s="6" t="n">
        <v>833852</v>
      </c>
      <c r="C3" s="6" t="n">
        <v>51065</v>
      </c>
    </row>
    <row r="4">
      <c r="A4" s="4" t="inlineStr">
        <is>
          <t>Total lease assets</t>
        </is>
      </c>
      <c r="B4" s="5" t="n">
        <v>833852</v>
      </c>
      <c r="C4" s="5" t="n">
        <v>51065</v>
      </c>
    </row>
    <row r="5">
      <c r="A5" s="3" t="inlineStr">
        <is>
          <t>Liabilities:</t>
        </is>
      </c>
    </row>
    <row r="6">
      <c r="A6" s="4" t="inlineStr">
        <is>
          <t>Operating lease liabilities, current</t>
        </is>
      </c>
      <c r="B6" s="5" t="n">
        <v>476487</v>
      </c>
      <c r="C6" s="5" t="n">
        <v>56168</v>
      </c>
    </row>
    <row r="7">
      <c r="A7" s="4" t="inlineStr">
        <is>
          <t>Operating lease liabilities, net of current</t>
        </is>
      </c>
      <c r="B7" s="5" t="n">
        <v>357365</v>
      </c>
      <c r="C7" s="4" t="inlineStr">
        <is>
          <t xml:space="preserve"> </t>
        </is>
      </c>
    </row>
    <row r="8">
      <c r="A8" s="4" t="inlineStr">
        <is>
          <t>Total lease liabilities</t>
        </is>
      </c>
      <c r="B8" s="6" t="n">
        <v>833852</v>
      </c>
      <c r="C8" s="6" t="n">
        <v>561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Details) - Schedule of other Information - USD ($)</t>
        </is>
      </c>
      <c r="B1" s="2" t="inlineStr">
        <is>
          <t>6 Months Ended</t>
        </is>
      </c>
    </row>
    <row r="2">
      <c r="B2" s="2" t="inlineStr">
        <is>
          <t>Jun. 30, 2021</t>
        </is>
      </c>
      <c r="C2" s="2" t="inlineStr">
        <is>
          <t>Jun. 30, 2020</t>
        </is>
      </c>
    </row>
    <row r="3">
      <c r="A3" s="3" t="inlineStr">
        <is>
          <t>Schedule of other Information [Abstract]</t>
        </is>
      </c>
    </row>
    <row r="4">
      <c r="A4" s="4" t="inlineStr">
        <is>
          <t>Operating cash flows for operating leases</t>
        </is>
      </c>
      <c r="B4" s="6" t="n">
        <v>220730</v>
      </c>
      <c r="C4" s="6" t="n">
        <v>265583</v>
      </c>
    </row>
    <row r="5">
      <c r="A5" s="4" t="inlineStr">
        <is>
          <t>Weighted average remaining lease term (in years) – operating lease</t>
        </is>
      </c>
      <c r="B5" s="4" t="inlineStr">
        <is>
          <t>1 year 9 months</t>
        </is>
      </c>
      <c r="C5" s="4" t="inlineStr">
        <is>
          <t>7 months 6 days</t>
        </is>
      </c>
    </row>
    <row r="6">
      <c r="A6" s="4" t="inlineStr">
        <is>
          <t>Weighted average discount rate – operating lease</t>
        </is>
      </c>
      <c r="B6" s="4" t="inlineStr">
        <is>
          <t>14.00%</t>
        </is>
      </c>
      <c r="C6" s="4" t="inlineStr">
        <is>
          <t>14.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net loss per share - shares</t>
        </is>
      </c>
      <c r="B1" s="2" t="inlineStr">
        <is>
          <t>6 Months Ended</t>
        </is>
      </c>
    </row>
    <row r="2">
      <c r="B2" s="2" t="inlineStr">
        <is>
          <t>Jun. 30, 2021</t>
        </is>
      </c>
      <c r="C2" s="2" t="inlineStr">
        <is>
          <t>Jun. 30, 2020</t>
        </is>
      </c>
    </row>
    <row r="3">
      <c r="A3" s="3" t="inlineStr">
        <is>
          <t>Summary of Significant Accounting Policies (Details) - Schedule of net loss per share [Line Items]</t>
        </is>
      </c>
    </row>
    <row r="4">
      <c r="A4" s="4" t="inlineStr">
        <is>
          <t>Total potentially dilutive securities</t>
        </is>
      </c>
      <c r="B4" s="5" t="n">
        <v>2981638</v>
      </c>
      <c r="C4" s="5" t="n">
        <v>3505548</v>
      </c>
    </row>
    <row r="5">
      <c r="A5" s="4" t="inlineStr">
        <is>
          <t>Warrants to purchase common stock [Member]</t>
        </is>
      </c>
    </row>
    <row r="6">
      <c r="A6" s="3" t="inlineStr">
        <is>
          <t>Summary of Significant Accounting Policies (Details) - Schedule of net loss per share [Line Items]</t>
        </is>
      </c>
    </row>
    <row r="7">
      <c r="A7" s="4" t="inlineStr">
        <is>
          <t>Total potentially dilutive securities</t>
        </is>
      </c>
      <c r="B7" s="5" t="n">
        <v>1694972</v>
      </c>
      <c r="C7" s="5" t="n">
        <v>1879722</v>
      </c>
    </row>
    <row r="8">
      <c r="A8" s="4" t="inlineStr">
        <is>
          <t>Options to purchase common stock [Member]</t>
        </is>
      </c>
    </row>
    <row r="9">
      <c r="A9" s="3" t="inlineStr">
        <is>
          <t>Summary of Significant Accounting Policies (Details) - Schedule of net loss per share [Line Items]</t>
        </is>
      </c>
    </row>
    <row r="10">
      <c r="A10" s="4" t="inlineStr">
        <is>
          <t>Total potentially dilutive securities</t>
        </is>
      </c>
      <c r="B10" s="5" t="n">
        <v>643006</v>
      </c>
      <c r="C10" s="5" t="n">
        <v>499667</v>
      </c>
    </row>
    <row r="11">
      <c r="A11" s="4" t="inlineStr">
        <is>
          <t>Restricted stock purchase offers [Member]</t>
        </is>
      </c>
    </row>
    <row r="12">
      <c r="A12" s="3" t="inlineStr">
        <is>
          <t>Summary of Significant Accounting Policies (Details) - Schedule of net loss per share [Line Items]</t>
        </is>
      </c>
    </row>
    <row r="13">
      <c r="A13" s="4" t="inlineStr">
        <is>
          <t>Total potentially dilutive securities</t>
        </is>
      </c>
      <c r="B13" s="5" t="n">
        <v>643660</v>
      </c>
      <c r="C13" s="5" t="n">
        <v>112615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concentration of customer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ustomer A [Member]</t>
        </is>
      </c>
    </row>
    <row r="4">
      <c r="A4" s="3" t="inlineStr">
        <is>
          <t>Revenue, Major Customer [Line Items]</t>
        </is>
      </c>
    </row>
    <row r="5">
      <c r="A5" s="4" t="inlineStr">
        <is>
          <t>Concentration percentage</t>
        </is>
      </c>
      <c r="B5" s="4" t="inlineStr">
        <is>
          <t>43.00%</t>
        </is>
      </c>
      <c r="C5" s="4" t="inlineStr">
        <is>
          <t>29.00%</t>
        </is>
      </c>
      <c r="D5" s="4" t="inlineStr">
        <is>
          <t>29.00%</t>
        </is>
      </c>
      <c r="E5" s="4" t="inlineStr">
        <is>
          <t>38.00%</t>
        </is>
      </c>
    </row>
    <row r="6">
      <c r="A6" s="4" t="inlineStr">
        <is>
          <t>Customer B [Member]</t>
        </is>
      </c>
    </row>
    <row r="7">
      <c r="A7" s="3" t="inlineStr">
        <is>
          <t>Revenue, Major Customer [Line Items]</t>
        </is>
      </c>
    </row>
    <row r="8">
      <c r="A8" s="4" t="inlineStr">
        <is>
          <t>Concentration percentage</t>
        </is>
      </c>
      <c r="B8" s="4" t="inlineStr">
        <is>
          <t>57.00%</t>
        </is>
      </c>
      <c r="C8" s="4" t="inlineStr">
        <is>
          <t>71.00%</t>
        </is>
      </c>
      <c r="D8" s="4" t="inlineStr">
        <is>
          <t>71.00%</t>
        </is>
      </c>
      <c r="E8" s="4" t="inlineStr">
        <is>
          <t>60.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Other Current Assets (Details) - Schedule of other current assets - USD ($)</t>
        </is>
      </c>
      <c r="B1" s="2" t="inlineStr">
        <is>
          <t>6 Months Ended</t>
        </is>
      </c>
      <c r="C1" s="2" t="inlineStr">
        <is>
          <t>12 Months Ended</t>
        </is>
      </c>
    </row>
    <row r="2">
      <c r="B2" s="2" t="inlineStr">
        <is>
          <t>Jun. 30, 2021</t>
        </is>
      </c>
      <c r="C2" s="2" t="inlineStr">
        <is>
          <t>Dec. 31, 2020</t>
        </is>
      </c>
    </row>
    <row r="3">
      <c r="A3" s="3" t="inlineStr">
        <is>
          <t>Schedule of other current assets [Abstract]</t>
        </is>
      </c>
    </row>
    <row r="4">
      <c r="A4" s="4" t="inlineStr">
        <is>
          <t>Prepaid insurance</t>
        </is>
      </c>
      <c r="B4" s="6" t="n">
        <v>356535</v>
      </c>
      <c r="C4" s="6" t="n">
        <v>623627</v>
      </c>
    </row>
    <row r="5">
      <c r="A5" s="4" t="inlineStr">
        <is>
          <t>Interest income receivable</t>
        </is>
      </c>
      <c r="B5" s="5" t="n">
        <v>7562</v>
      </c>
      <c r="C5" s="4" t="inlineStr">
        <is>
          <t xml:space="preserve"> </t>
        </is>
      </c>
    </row>
    <row r="6">
      <c r="A6" s="4" t="inlineStr">
        <is>
          <t>Other prepaid expenses</t>
        </is>
      </c>
      <c r="B6" s="5" t="n">
        <v>87211</v>
      </c>
      <c r="C6" s="5" t="n">
        <v>5403</v>
      </c>
    </row>
    <row r="7">
      <c r="A7" s="4" t="inlineStr">
        <is>
          <t>Contract assets</t>
        </is>
      </c>
      <c r="B7" s="5" t="n">
        <v>613650</v>
      </c>
      <c r="C7" s="4" t="inlineStr">
        <is>
          <t xml:space="preserve"> </t>
        </is>
      </c>
    </row>
    <row r="8">
      <c r="A8" s="4" t="inlineStr">
        <is>
          <t>Total other current assets</t>
        </is>
      </c>
      <c r="B8" s="6" t="n">
        <v>1064958</v>
      </c>
      <c r="C8" s="6" t="n">
        <v>62903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Notes Receivable (Details) - USD ($)</t>
        </is>
      </c>
      <c r="B1" s="2" t="inlineStr">
        <is>
          <t>1 Months Ended</t>
        </is>
      </c>
    </row>
    <row r="2">
      <c r="B2" s="2" t="inlineStr">
        <is>
          <t>Apr. 22, 2021</t>
        </is>
      </c>
      <c r="C2" s="2" t="inlineStr">
        <is>
          <t>Jun. 30, 2021</t>
        </is>
      </c>
    </row>
    <row r="3">
      <c r="A3" s="3" t="inlineStr">
        <is>
          <t>Receivables [Abstract]</t>
        </is>
      </c>
    </row>
    <row r="4">
      <c r="A4" s="4" t="inlineStr">
        <is>
          <t>Aggregate amount</t>
        </is>
      </c>
      <c r="B4" s="6" t="n">
        <v>2000000</v>
      </c>
    </row>
    <row r="5">
      <c r="A5" s="4" t="inlineStr">
        <is>
          <t>Interest rate</t>
        </is>
      </c>
      <c r="B5" s="4" t="inlineStr">
        <is>
          <t>2.00%</t>
        </is>
      </c>
    </row>
    <row r="6">
      <c r="A6" s="4" t="inlineStr">
        <is>
          <t>Interest receivable</t>
        </is>
      </c>
      <c r="C6" s="6" t="n">
        <v>756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25130</v>
      </c>
      <c r="C4" s="6" t="n">
        <v>24825</v>
      </c>
      <c r="D4" s="6" t="n">
        <v>50272</v>
      </c>
      <c r="E4" s="6" t="n">
        <v>4947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 net</t>
        </is>
      </c>
      <c r="B4" s="6" t="n">
        <v>887432</v>
      </c>
      <c r="C4" s="6" t="n">
        <v>1155374</v>
      </c>
      <c r="D4" s="6" t="n">
        <v>2052196</v>
      </c>
      <c r="E4" s="6" t="n">
        <v>1355572</v>
      </c>
    </row>
    <row r="5">
      <c r="A5" s="4" t="inlineStr">
        <is>
          <t>Cost of goods sold</t>
        </is>
      </c>
      <c r="B5" s="5" t="n">
        <v>580675</v>
      </c>
      <c r="C5" s="5" t="n">
        <v>540585</v>
      </c>
      <c r="D5" s="5" t="n">
        <v>1136025</v>
      </c>
      <c r="E5" s="5" t="n">
        <v>721677</v>
      </c>
    </row>
    <row r="6">
      <c r="A6" s="4" t="inlineStr">
        <is>
          <t>Gross profit</t>
        </is>
      </c>
      <c r="B6" s="5" t="n">
        <v>306757</v>
      </c>
      <c r="C6" s="5" t="n">
        <v>614789</v>
      </c>
      <c r="D6" s="5" t="n">
        <v>916171</v>
      </c>
      <c r="E6" s="5" t="n">
        <v>633895</v>
      </c>
    </row>
    <row r="7">
      <c r="A7" s="3" t="inlineStr">
        <is>
          <t>Operating expenses:</t>
        </is>
      </c>
    </row>
    <row r="8">
      <c r="A8" s="4" t="inlineStr">
        <is>
          <t>General and administration</t>
        </is>
      </c>
      <c r="B8" s="5" t="n">
        <v>2495271</v>
      </c>
      <c r="C8" s="5" t="n">
        <v>2490257</v>
      </c>
      <c r="D8" s="5" t="n">
        <v>4904124</v>
      </c>
      <c r="E8" s="5" t="n">
        <v>3398844</v>
      </c>
    </row>
    <row r="9">
      <c r="A9" s="4" t="inlineStr">
        <is>
          <t>Sales and marketing</t>
        </is>
      </c>
      <c r="B9" s="5" t="n">
        <v>196149</v>
      </c>
      <c r="C9" s="5" t="n">
        <v>132370</v>
      </c>
      <c r="D9" s="5" t="n">
        <v>383521</v>
      </c>
      <c r="E9" s="5" t="n">
        <v>681388</v>
      </c>
    </row>
    <row r="10">
      <c r="A10" s="4" t="inlineStr">
        <is>
          <t>Research and development</t>
        </is>
      </c>
      <c r="B10" s="5" t="n">
        <v>753642</v>
      </c>
      <c r="C10" s="5" t="n">
        <v>757916</v>
      </c>
      <c r="D10" s="5" t="n">
        <v>1648219</v>
      </c>
      <c r="E10" s="5" t="n">
        <v>1650845</v>
      </c>
    </row>
    <row r="11">
      <c r="A11" s="4" t="inlineStr">
        <is>
          <t>Total operating expenses</t>
        </is>
      </c>
      <c r="B11" s="5" t="n">
        <v>3445062</v>
      </c>
      <c r="C11" s="5" t="n">
        <v>3380543</v>
      </c>
      <c r="D11" s="5" t="n">
        <v>6935864</v>
      </c>
      <c r="E11" s="5" t="n">
        <v>5731077</v>
      </c>
    </row>
    <row r="12">
      <c r="A12" s="4" t="inlineStr">
        <is>
          <t>Operating loss</t>
        </is>
      </c>
      <c r="B12" s="5" t="n">
        <v>-3138305</v>
      </c>
      <c r="C12" s="5" t="n">
        <v>-2765754</v>
      </c>
      <c r="D12" s="5" t="n">
        <v>-6019693</v>
      </c>
      <c r="E12" s="5" t="n">
        <v>-5097182</v>
      </c>
    </row>
    <row r="13">
      <c r="A13" s="3" t="inlineStr">
        <is>
          <t>Other income (expense)</t>
        </is>
      </c>
    </row>
    <row r="14">
      <c r="A14" s="4" t="inlineStr">
        <is>
          <t>Other income (expense), net</t>
        </is>
      </c>
      <c r="B14" s="5" t="n">
        <v>652957</v>
      </c>
      <c r="C14" s="4" t="inlineStr">
        <is>
          <t xml:space="preserve"> </t>
        </is>
      </c>
      <c r="D14" s="5" t="n">
        <v>618781</v>
      </c>
      <c r="E14" s="5" t="n">
        <v>9013</v>
      </c>
    </row>
    <row r="15">
      <c r="A15" s="4" t="inlineStr">
        <is>
          <t>Interest income</t>
        </is>
      </c>
      <c r="B15" s="5" t="n">
        <v>7594</v>
      </c>
      <c r="C15" s="5" t="n">
        <v>66</v>
      </c>
      <c r="D15" s="5" t="n">
        <v>7626</v>
      </c>
      <c r="E15" s="5" t="n">
        <v>158</v>
      </c>
    </row>
    <row r="16">
      <c r="A16" s="4" t="inlineStr">
        <is>
          <t>Interest expense</t>
        </is>
      </c>
      <c r="B16" s="5" t="n">
        <v>-344012</v>
      </c>
      <c r="C16" s="5" t="n">
        <v>-454853</v>
      </c>
      <c r="D16" s="5" t="n">
        <v>-566600</v>
      </c>
      <c r="E16" s="5" t="n">
        <v>-939815</v>
      </c>
    </row>
    <row r="17">
      <c r="A17" s="4" t="inlineStr">
        <is>
          <t>Total other income (expense)</t>
        </is>
      </c>
      <c r="B17" s="5" t="n">
        <v>316539</v>
      </c>
      <c r="C17" s="5" t="n">
        <v>-454787</v>
      </c>
      <c r="D17" s="5" t="n">
        <v>59807</v>
      </c>
      <c r="E17" s="5" t="n">
        <v>-930644</v>
      </c>
    </row>
    <row r="18">
      <c r="A18" s="4" t="inlineStr">
        <is>
          <t>Loss before provision for income taxes</t>
        </is>
      </c>
      <c r="B18" s="5" t="n">
        <v>-2821766</v>
      </c>
      <c r="C18" s="5" t="n">
        <v>-3220541</v>
      </c>
      <c r="D18" s="5" t="n">
        <v>-5959886</v>
      </c>
      <c r="E18" s="5" t="n">
        <v>-6027826</v>
      </c>
    </row>
    <row r="19">
      <c r="A19" s="4" t="inlineStr">
        <is>
          <t>Provision for income taxes</t>
        </is>
      </c>
      <c r="B19" s="4" t="inlineStr">
        <is>
          <t xml:space="preserve"> </t>
        </is>
      </c>
      <c r="C19" s="4" t="inlineStr">
        <is>
          <t xml:space="preserve"> </t>
        </is>
      </c>
      <c r="D19" s="4" t="inlineStr">
        <is>
          <t xml:space="preserve"> </t>
        </is>
      </c>
      <c r="E19" s="4" t="inlineStr">
        <is>
          <t xml:space="preserve"> </t>
        </is>
      </c>
    </row>
    <row r="20">
      <c r="A20" s="4" t="inlineStr">
        <is>
          <t>Net loss</t>
        </is>
      </c>
      <c r="B20" s="6" t="n">
        <v>-2821766</v>
      </c>
      <c r="C20" s="6" t="n">
        <v>-3220541</v>
      </c>
      <c r="D20" s="6" t="n">
        <v>-5959886</v>
      </c>
      <c r="E20" s="6" t="n">
        <v>-6027826</v>
      </c>
    </row>
    <row r="21">
      <c r="A21" s="4" t="inlineStr">
        <is>
          <t>Net loss per share - basic and diluted (in Dollars per share)</t>
        </is>
      </c>
      <c r="B21" s="8" t="n">
        <v>-0.1</v>
      </c>
      <c r="C21" s="8" t="n">
        <v>-0.16</v>
      </c>
      <c r="D21" s="8" t="n">
        <v>-0.21</v>
      </c>
      <c r="E21" s="8" t="n">
        <v>-0.3</v>
      </c>
    </row>
    <row r="22">
      <c r="A22" s="4" t="inlineStr">
        <is>
          <t>Weighted average number of common shares outstanding, basic and diluted (in Shares)</t>
        </is>
      </c>
      <c r="B22" s="5" t="n">
        <v>28890547</v>
      </c>
      <c r="C22" s="5" t="n">
        <v>19802921</v>
      </c>
      <c r="D22" s="5" t="n">
        <v>28083888</v>
      </c>
      <c r="E22" s="5" t="n">
        <v>198029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1</t>
        </is>
      </c>
      <c r="C1" s="2" t="inlineStr">
        <is>
          <t>Dec. 31, 2020</t>
        </is>
      </c>
    </row>
    <row r="2">
      <c r="A2" s="3" t="inlineStr">
        <is>
          <t>Property, Plant and Equipment [Line Items]</t>
        </is>
      </c>
    </row>
    <row r="3">
      <c r="A3" s="4" t="inlineStr">
        <is>
          <t>Property and equipment gross</t>
        </is>
      </c>
      <c r="B3" s="6" t="n">
        <v>543942</v>
      </c>
      <c r="C3" s="6" t="n">
        <v>471513</v>
      </c>
    </row>
    <row r="4">
      <c r="A4" s="4" t="inlineStr">
        <is>
          <t>Less: accumulated depreciation</t>
        </is>
      </c>
      <c r="B4" s="5" t="n">
        <v>-358701</v>
      </c>
      <c r="C4" s="5" t="n">
        <v>-308429</v>
      </c>
    </row>
    <row r="5">
      <c r="A5" s="4" t="inlineStr">
        <is>
          <t>Total property and equipment, net</t>
        </is>
      </c>
      <c r="B5" s="5" t="n">
        <v>185241</v>
      </c>
      <c r="C5" s="5" t="n">
        <v>163084</v>
      </c>
    </row>
    <row r="6">
      <c r="A6" s="4" t="inlineStr">
        <is>
          <t>Vehicle [Member]</t>
        </is>
      </c>
    </row>
    <row r="7">
      <c r="A7" s="3" t="inlineStr">
        <is>
          <t>Property, Plant and Equipment [Line Items]</t>
        </is>
      </c>
    </row>
    <row r="8">
      <c r="A8" s="4" t="inlineStr">
        <is>
          <t>Property and equipment gross</t>
        </is>
      </c>
      <c r="B8" s="5" t="n">
        <v>149916</v>
      </c>
      <c r="C8" s="5" t="n">
        <v>149916</v>
      </c>
    </row>
    <row r="9">
      <c r="A9" s="4" t="inlineStr">
        <is>
          <t>Computer equipment [Member]</t>
        </is>
      </c>
    </row>
    <row r="10">
      <c r="A10" s="3" t="inlineStr">
        <is>
          <t>Property, Plant and Equipment [Line Items]</t>
        </is>
      </c>
    </row>
    <row r="11">
      <c r="A11" s="4" t="inlineStr">
        <is>
          <t>Property and equipment gross</t>
        </is>
      </c>
      <c r="B11" s="5" t="n">
        <v>170637</v>
      </c>
      <c r="C11" s="5" t="n">
        <v>112615</v>
      </c>
    </row>
    <row r="12">
      <c r="A12" s="4" t="inlineStr">
        <is>
          <t>Furniture and fixtures [Member]</t>
        </is>
      </c>
    </row>
    <row r="13">
      <c r="A13" s="3" t="inlineStr">
        <is>
          <t>Property, Plant and Equipment [Line Items]</t>
        </is>
      </c>
    </row>
    <row r="14">
      <c r="A14" s="4" t="inlineStr">
        <is>
          <t>Property and equipment gross</t>
        </is>
      </c>
      <c r="B14" s="5" t="n">
        <v>94053</v>
      </c>
      <c r="C14" s="5" t="n">
        <v>94053</v>
      </c>
    </row>
    <row r="15">
      <c r="A15" s="4" t="inlineStr">
        <is>
          <t>Software [Member]</t>
        </is>
      </c>
    </row>
    <row r="16">
      <c r="A16" s="3" t="inlineStr">
        <is>
          <t>Property, Plant and Equipment [Line Items]</t>
        </is>
      </c>
    </row>
    <row r="17">
      <c r="A17" s="4" t="inlineStr">
        <is>
          <t>Property and equipment gross</t>
        </is>
      </c>
      <c r="B17" s="5" t="n">
        <v>61287</v>
      </c>
      <c r="C17" s="5" t="n">
        <v>61287</v>
      </c>
    </row>
    <row r="18">
      <c r="A18" s="4" t="inlineStr">
        <is>
          <t>Leasehold Improvements [Member]</t>
        </is>
      </c>
    </row>
    <row r="19">
      <c r="A19" s="3" t="inlineStr">
        <is>
          <t>Property, Plant and Equipment [Line Items]</t>
        </is>
      </c>
    </row>
    <row r="20">
      <c r="A20" s="4" t="inlineStr">
        <is>
          <t>Property and equipment gross</t>
        </is>
      </c>
      <c r="B20" s="5" t="n">
        <v>30923</v>
      </c>
      <c r="C20" s="5" t="n">
        <v>28247</v>
      </c>
    </row>
    <row r="21">
      <c r="A21" s="4" t="inlineStr">
        <is>
          <t>Test equipment [Member]</t>
        </is>
      </c>
    </row>
    <row r="22">
      <c r="A22" s="3" t="inlineStr">
        <is>
          <t>Property, Plant and Equipment [Line Items]</t>
        </is>
      </c>
    </row>
    <row r="23">
      <c r="A23" s="4" t="inlineStr">
        <is>
          <t>Property and equipment gross</t>
        </is>
      </c>
      <c r="B23" s="6" t="n">
        <v>37126</v>
      </c>
      <c r="C23" s="6" t="n">
        <v>253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tangible Asse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and Intangible Assets Disclosure [Abstract]</t>
        </is>
      </c>
    </row>
    <row r="4">
      <c r="A4" s="4" t="inlineStr">
        <is>
          <t>Patent costs</t>
        </is>
      </c>
      <c r="B4" s="6" t="n">
        <v>91512</v>
      </c>
      <c r="D4" s="6" t="n">
        <v>91512</v>
      </c>
      <c r="F4" s="6" t="n">
        <v>158710</v>
      </c>
    </row>
    <row r="5">
      <c r="A5" s="4" t="inlineStr">
        <is>
          <t>Finite-lived patents, gross</t>
        </is>
      </c>
      <c r="B5" s="5" t="n">
        <v>58762</v>
      </c>
      <c r="D5" s="5" t="n">
        <v>58762</v>
      </c>
      <c r="F5" s="5" t="n">
        <v>133112</v>
      </c>
    </row>
    <row r="6">
      <c r="A6" s="4" t="inlineStr">
        <is>
          <t>Accumulated amortization of patent costs</t>
        </is>
      </c>
      <c r="B6" s="5" t="n">
        <v>11329</v>
      </c>
      <c r="D6" s="5" t="n">
        <v>11329</v>
      </c>
      <c r="F6" s="5" t="n">
        <v>3809</v>
      </c>
    </row>
    <row r="7">
      <c r="A7" s="4" t="inlineStr">
        <is>
          <t>License costs</t>
        </is>
      </c>
      <c r="B7" s="5" t="n">
        <v>241909</v>
      </c>
      <c r="D7" s="5" t="n">
        <v>241909</v>
      </c>
      <c r="F7" s="5" t="n">
        <v>241909</v>
      </c>
    </row>
    <row r="8">
      <c r="A8" s="4" t="inlineStr">
        <is>
          <t>Accumulated amortization of license costs</t>
        </is>
      </c>
      <c r="B8" s="5" t="n">
        <v>29376</v>
      </c>
      <c r="D8" s="5" t="n">
        <v>29376</v>
      </c>
      <c r="F8" s="6" t="n">
        <v>17280</v>
      </c>
    </row>
    <row r="9">
      <c r="A9" s="4" t="inlineStr">
        <is>
          <t>Amortization expense</t>
        </is>
      </c>
      <c r="B9" s="6" t="n">
        <v>6867</v>
      </c>
      <c r="C9" s="6" t="n">
        <v>5824</v>
      </c>
      <c r="D9" s="6" t="n">
        <v>19617</v>
      </c>
      <c r="E9" s="6" t="n">
        <v>646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Intangible Assets (Details) - Schedule of estimated amortization expense</t>
        </is>
      </c>
      <c r="B1" s="2" t="inlineStr">
        <is>
          <t>Dec. 31, 2020USD ($)</t>
        </is>
      </c>
    </row>
    <row r="2">
      <c r="A2" s="3" t="inlineStr">
        <is>
          <t>Schedule of estimated amortization expense [Abstract]</t>
        </is>
      </c>
    </row>
    <row r="3">
      <c r="A3" s="4" t="inlineStr">
        <is>
          <t>2021 (9 months)</t>
        </is>
      </c>
      <c r="B3" s="6" t="n">
        <v>13734</v>
      </c>
    </row>
    <row r="4">
      <c r="A4" s="4" t="inlineStr">
        <is>
          <t>2022</t>
        </is>
      </c>
      <c r="B4" s="5" t="n">
        <v>27029</v>
      </c>
    </row>
    <row r="5">
      <c r="A5" s="4" t="inlineStr">
        <is>
          <t>2023</t>
        </is>
      </c>
      <c r="B5" s="5" t="n">
        <v>27029</v>
      </c>
    </row>
    <row r="6">
      <c r="A6" s="4" t="inlineStr">
        <is>
          <t>2024</t>
        </is>
      </c>
      <c r="B6" s="5" t="n">
        <v>26752</v>
      </c>
    </row>
    <row r="7">
      <c r="A7" s="4" t="inlineStr">
        <is>
          <t>2025</t>
        </is>
      </c>
      <c r="B7" s="6" t="n">
        <v>267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Jun. 30, 2021</t>
        </is>
      </c>
      <c r="C1" s="2" t="inlineStr">
        <is>
          <t>Dec. 31, 2020</t>
        </is>
      </c>
    </row>
    <row r="2">
      <c r="A2" s="3" t="inlineStr">
        <is>
          <t>Schedule of accrued expenses and other current liabilities [Abstract]</t>
        </is>
      </c>
    </row>
    <row r="3">
      <c r="A3" s="4" t="inlineStr">
        <is>
          <t>Accrued payroll and other benefits</t>
        </is>
      </c>
      <c r="B3" s="6" t="n">
        <v>1067690</v>
      </c>
      <c r="C3" s="6" t="n">
        <v>2125981</v>
      </c>
    </row>
    <row r="4">
      <c r="A4" s="4" t="inlineStr">
        <is>
          <t>D&amp;O insurance financing payable</t>
        </is>
      </c>
      <c r="B4" s="5" t="n">
        <v>178497</v>
      </c>
      <c r="C4" s="5" t="n">
        <v>479712</v>
      </c>
    </row>
    <row r="5">
      <c r="A5" s="4" t="inlineStr">
        <is>
          <t>Accrued interest</t>
        </is>
      </c>
      <c r="C5" s="5" t="n">
        <v>44579</v>
      </c>
    </row>
    <row r="6">
      <c r="A6" s="4" t="inlineStr">
        <is>
          <t>Accrued professional fees</t>
        </is>
      </c>
      <c r="B6" s="5" t="n">
        <v>737548</v>
      </c>
      <c r="C6" s="5" t="n">
        <v>115000</v>
      </c>
    </row>
    <row r="7">
      <c r="A7" s="4" t="inlineStr">
        <is>
          <t>Other accrued expenses</t>
        </is>
      </c>
      <c r="B7" s="5" t="n">
        <v>90000</v>
      </c>
      <c r="C7" s="5" t="n">
        <v>67508</v>
      </c>
    </row>
    <row r="8">
      <c r="A8" s="4" t="inlineStr">
        <is>
          <t>Total accrued expenses and other current liabilities</t>
        </is>
      </c>
      <c r="B8" s="6" t="n">
        <v>2073735</v>
      </c>
      <c r="C8" s="6" t="n">
        <v>28327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ecured Promissory Notes (Details) - USD ($)</t>
        </is>
      </c>
      <c r="B1" s="2" t="inlineStr">
        <is>
          <t>Dec. 09, 2020</t>
        </is>
      </c>
      <c r="C1" s="2" t="inlineStr">
        <is>
          <t>Oct. 09, 2018</t>
        </is>
      </c>
      <c r="D1" s="2" t="inlineStr">
        <is>
          <t>Oct. 09, 2018</t>
        </is>
      </c>
      <c r="E1" s="2" t="inlineStr">
        <is>
          <t>Jun. 25, 2021</t>
        </is>
      </c>
      <c r="F1" s="2" t="inlineStr">
        <is>
          <t>Sep. 04, 2020</t>
        </is>
      </c>
      <c r="G1" s="2" t="inlineStr">
        <is>
          <t>Oct. 28, 2019</t>
        </is>
      </c>
      <c r="H1" s="2" t="inlineStr">
        <is>
          <t>Jun. 18, 2019</t>
        </is>
      </c>
      <c r="I1" s="2" t="inlineStr">
        <is>
          <t>Mar. 09, 2018</t>
        </is>
      </c>
      <c r="J1" s="2" t="inlineStr">
        <is>
          <t>Jun. 30, 2021</t>
        </is>
      </c>
      <c r="K1" s="2" t="inlineStr">
        <is>
          <t>Jun. 30, 2021</t>
        </is>
      </c>
      <c r="L1" s="2" t="inlineStr">
        <is>
          <t>Jun. 30, 2020</t>
        </is>
      </c>
      <c r="M1" s="2" t="inlineStr">
        <is>
          <t>Dec. 31, 2020</t>
        </is>
      </c>
      <c r="N1" s="2" t="inlineStr">
        <is>
          <t>Jun. 30, 2021</t>
        </is>
      </c>
      <c r="O1" s="2" t="inlineStr">
        <is>
          <t>Apr. 14, 2021</t>
        </is>
      </c>
      <c r="P1" s="2" t="inlineStr">
        <is>
          <t>Dec. 15, 2019</t>
        </is>
      </c>
    </row>
    <row r="2">
      <c r="A2" s="3" t="inlineStr">
        <is>
          <t>Secured Promissory Notes (Details) [Line Items]</t>
        </is>
      </c>
    </row>
    <row r="3">
      <c r="A3" s="4" t="inlineStr">
        <is>
          <t>Aggregate principal amount</t>
        </is>
      </c>
      <c r="M3" s="6" t="n">
        <v>7003568</v>
      </c>
    </row>
    <row r="4">
      <c r="A4" s="4" t="inlineStr">
        <is>
          <t>Debt discount</t>
        </is>
      </c>
      <c r="M4" s="6" t="n">
        <v>120711</v>
      </c>
    </row>
    <row r="5">
      <c r="A5" s="4" t="inlineStr">
        <is>
          <t>Outstanding principal, percentage</t>
        </is>
      </c>
      <c r="H5" s="4" t="inlineStr">
        <is>
          <t>3.00%</t>
        </is>
      </c>
    </row>
    <row r="6">
      <c r="A6" s="4" t="inlineStr">
        <is>
          <t>Common stock share value (in Shares)</t>
        </is>
      </c>
      <c r="J6" s="5" t="n">
        <v>34038707</v>
      </c>
      <c r="K6" s="5" t="n">
        <v>34038707</v>
      </c>
      <c r="M6" s="5" t="n">
        <v>34038707</v>
      </c>
      <c r="N6" s="5" t="n">
        <v>34038707</v>
      </c>
    </row>
    <row r="7">
      <c r="A7" s="4" t="inlineStr">
        <is>
          <t>Common stock issued</t>
        </is>
      </c>
      <c r="J7" s="6" t="n">
        <v>3404</v>
      </c>
      <c r="K7" s="6" t="n">
        <v>3404</v>
      </c>
      <c r="M7" s="6" t="n">
        <v>2654</v>
      </c>
      <c r="N7" s="6" t="n">
        <v>3404</v>
      </c>
    </row>
    <row r="8">
      <c r="A8" s="4" t="inlineStr">
        <is>
          <t>aAditional Capital</t>
        </is>
      </c>
      <c r="J8" s="5" t="n">
        <v>130983424</v>
      </c>
      <c r="K8" s="5" t="n">
        <v>130983424</v>
      </c>
      <c r="M8" s="5" t="n">
        <v>80330488</v>
      </c>
      <c r="N8" s="5" t="n">
        <v>130983424</v>
      </c>
      <c r="O8" s="6" t="n">
        <v>280000</v>
      </c>
    </row>
    <row r="9">
      <c r="A9" s="4" t="inlineStr">
        <is>
          <t>Accreted costs</t>
        </is>
      </c>
      <c r="M9" s="5" t="n">
        <v>550000</v>
      </c>
    </row>
    <row r="10">
      <c r="A10" s="4" t="inlineStr">
        <is>
          <t>Final payment</t>
        </is>
      </c>
      <c r="E10" s="6" t="n">
        <v>7044750</v>
      </c>
    </row>
    <row r="11">
      <c r="A11" s="4" t="inlineStr">
        <is>
          <t>Steward Capital,</t>
        </is>
      </c>
      <c r="E11" s="5" t="n">
        <v>6574278</v>
      </c>
    </row>
    <row r="12">
      <c r="A12" s="4" t="inlineStr">
        <is>
          <t>Principal amount</t>
        </is>
      </c>
      <c r="E12" s="5" t="n">
        <v>404729</v>
      </c>
    </row>
    <row r="13">
      <c r="A13" s="4" t="inlineStr">
        <is>
          <t>Interest other fees</t>
        </is>
      </c>
      <c r="E13" s="6" t="n">
        <v>65743</v>
      </c>
    </row>
    <row r="14">
      <c r="A14" s="4" t="inlineStr">
        <is>
          <t>Accrued interest</t>
        </is>
      </c>
      <c r="J14" s="5" t="n">
        <v>0</v>
      </c>
      <c r="K14" s="5" t="n">
        <v>0</v>
      </c>
      <c r="M14" s="6" t="n">
        <v>44579</v>
      </c>
      <c r="N14" s="5" t="n">
        <v>0</v>
      </c>
    </row>
    <row r="15">
      <c r="A15" s="4" t="inlineStr">
        <is>
          <t>Interest expenses</t>
        </is>
      </c>
      <c r="J15" s="5" t="n">
        <v>148874</v>
      </c>
      <c r="K15" s="5" t="n">
        <v>426448</v>
      </c>
    </row>
    <row r="16">
      <c r="A16" s="4" t="inlineStr">
        <is>
          <t>Interest debt expense</t>
        </is>
      </c>
      <c r="L16" s="6" t="n">
        <v>598750</v>
      </c>
      <c r="N16" s="5" t="n">
        <v>248375</v>
      </c>
    </row>
    <row r="17">
      <c r="A17" s="4" t="inlineStr">
        <is>
          <t>Steward Capital [Member]</t>
        </is>
      </c>
    </row>
    <row r="18">
      <c r="A18" s="3" t="inlineStr">
        <is>
          <t>Secured Promissory Notes (Details) [Line Items]</t>
        </is>
      </c>
    </row>
    <row r="19">
      <c r="A19" s="4" t="inlineStr">
        <is>
          <t>Paid amount</t>
        </is>
      </c>
      <c r="B19" s="6" t="n">
        <v>5000000</v>
      </c>
    </row>
    <row r="20">
      <c r="A20" s="4" t="inlineStr">
        <is>
          <t>Principal value</t>
        </is>
      </c>
      <c r="B20" s="5" t="n">
        <v>4679958</v>
      </c>
    </row>
    <row r="21">
      <c r="A21" s="4" t="inlineStr">
        <is>
          <t>Accrued interest</t>
        </is>
      </c>
      <c r="B21" s="6" t="n">
        <v>320042</v>
      </c>
    </row>
    <row r="22">
      <c r="A22" s="4" t="inlineStr">
        <is>
          <t>Steward Capital Holdings LP [Member]</t>
        </is>
      </c>
    </row>
    <row r="23">
      <c r="A23" s="3" t="inlineStr">
        <is>
          <t>Secured Promissory Notes (Details) [Line Items]</t>
        </is>
      </c>
    </row>
    <row r="24">
      <c r="A24" s="4" t="inlineStr">
        <is>
          <t>Agreement, description</t>
        </is>
      </c>
      <c r="G24" s="4" t="inlineStr">
        <is>
          <t>On October 28, 2019, the
Company and Steward Capital entered into a letter of agreement to amend the Agreement, as amended (the “Second Amendment”)
wherein the parties agreed to (i) extend and amend the due date for all accrued and unpaid interest starting September 2, 2019 to the
Maturity Date and (ii) extend and amend the due date for the 3% fee payable to Steward Capital in connection with the First Amendment
and waiver dated June 2019 to be payable on the Maturity Date.</t>
        </is>
      </c>
    </row>
    <row r="25">
      <c r="A25" s="4" t="inlineStr">
        <is>
          <t>Common stock share value (in Shares)</t>
        </is>
      </c>
      <c r="P25" s="5" t="n">
        <v>120000</v>
      </c>
    </row>
    <row r="26">
      <c r="A26" s="4" t="inlineStr">
        <is>
          <t>Common stock issued</t>
        </is>
      </c>
      <c r="P26" s="6" t="n">
        <v>300000</v>
      </c>
    </row>
    <row r="27">
      <c r="A27" s="4" t="inlineStr">
        <is>
          <t>Steward Capital Holdings LP [Member] | Loan and Security Agreement [Member]</t>
        </is>
      </c>
    </row>
    <row r="28">
      <c r="A28" s="3" t="inlineStr">
        <is>
          <t>Secured Promissory Notes (Details) [Line Items]</t>
        </is>
      </c>
    </row>
    <row r="29">
      <c r="A29" s="4" t="inlineStr">
        <is>
          <t>Agreement, description</t>
        </is>
      </c>
      <c r="F29" s="4" t="inlineStr">
        <is>
          <t>On September 4, 2020, the
Company and Steward Capital entered into the Second Amendment to the Loan and Security Agreement (the “Second Amendment”)
to (i) extend the Maturity Date to September 9, 2021 (the “Extended Maturity Date”) and convert all accrued interest into
the note, resulting in a new principal balance of $11,254,236, (ii) make all accrued and unpaid interest from September 9, 2020 through
the date of maturity due on the Extended Maturity Date, (iii) on or before October 1, 2020, Company was to issue 40,000 shares of Company’s
stock to Steward valued at $9.75 per share, or total of $390,000 (issued on September 30, 2020) and (iv) make the fee of 3% of the outstanding
principal balance of the loan, or $300,000 (as defined in the First Amendment) due at the updated maturity date of September 9, 2021.</t>
        </is>
      </c>
    </row>
    <row r="30">
      <c r="A30" s="4" t="inlineStr">
        <is>
          <t>Loan and Security Agreement [Member] | Steward Capital Holdings LP [Member] | Secured Term Promissory Note [Member]</t>
        </is>
      </c>
    </row>
    <row r="31">
      <c r="A31" s="3" t="inlineStr">
        <is>
          <t>Secured Promissory Notes (Details) [Line Items]</t>
        </is>
      </c>
    </row>
    <row r="32">
      <c r="A32" s="4" t="inlineStr">
        <is>
          <t>Aggregate principal amount</t>
        </is>
      </c>
      <c r="C32" s="6" t="n">
        <v>10000000</v>
      </c>
      <c r="D32" s="6" t="n">
        <v>10000000</v>
      </c>
      <c r="I32" s="6" t="n">
        <v>10000000</v>
      </c>
    </row>
    <row r="33">
      <c r="A33" s="4" t="inlineStr">
        <is>
          <t>Secured term promissory note</t>
        </is>
      </c>
      <c r="C33" s="6" t="n">
        <v>5000000</v>
      </c>
      <c r="D33" s="6" t="n">
        <v>5000000</v>
      </c>
      <c r="I33" s="5" t="n">
        <v>5000000</v>
      </c>
    </row>
    <row r="34">
      <c r="A34" s="4" t="inlineStr">
        <is>
          <t>Payment of loan commitment fees</t>
        </is>
      </c>
      <c r="I34" s="5" t="n">
        <v>25000</v>
      </c>
    </row>
    <row r="35">
      <c r="A35" s="4" t="inlineStr">
        <is>
          <t>Funding in loan facility charges</t>
        </is>
      </c>
      <c r="I35" s="6" t="n">
        <v>100000</v>
      </c>
    </row>
    <row r="36">
      <c r="A36" s="4" t="inlineStr">
        <is>
          <t>Percentage of loan facility</t>
        </is>
      </c>
      <c r="I36" s="4" t="inlineStr">
        <is>
          <t>1.00%</t>
        </is>
      </c>
    </row>
    <row r="37">
      <c r="A37" s="4" t="inlineStr">
        <is>
          <t>Debt discount</t>
        </is>
      </c>
      <c r="I37" s="6" t="n">
        <v>50000</v>
      </c>
    </row>
    <row r="38">
      <c r="A38" s="4" t="inlineStr">
        <is>
          <t>Debt principal and interest outstanding amount</t>
        </is>
      </c>
      <c r="J38" s="6" t="n">
        <v>250000</v>
      </c>
      <c r="K38" s="6" t="n">
        <v>250000</v>
      </c>
      <c r="N38" s="6" t="n">
        <v>250000</v>
      </c>
    </row>
    <row r="39">
      <c r="A39" s="4" t="inlineStr">
        <is>
          <t>Line of credit interest rate description</t>
        </is>
      </c>
      <c r="C39" s="4" t="inlineStr">
        <is>
          <t>The Second Note bore interest at a per annum
rate equal to the greater of (a) 11.25% or (b) 11.25% plus the Prime Rate, less 3.25%.</t>
        </is>
      </c>
    </row>
    <row r="40">
      <c r="A40" s="4" t="inlineStr">
        <is>
          <t>Funding in loan facility charges</t>
        </is>
      </c>
      <c r="D40" s="4" t="inlineStr">
        <is>
          <t>$50,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6" customWidth="1" min="1" max="1"/>
    <col width="15" customWidth="1" min="2" max="2"/>
    <col width="15" customWidth="1" min="3" max="3"/>
    <col width="80" customWidth="1" min="4" max="4"/>
    <col width="16" customWidth="1" min="5" max="5"/>
    <col width="13" customWidth="1" min="6" max="6"/>
  </cols>
  <sheetData>
    <row r="1">
      <c r="A1" s="1" t="inlineStr">
        <is>
          <t>Long-Term Notes Payable (Details) - USD ($)</t>
        </is>
      </c>
      <c r="B1" s="2" t="inlineStr">
        <is>
          <t>1 Months Ended</t>
        </is>
      </c>
      <c r="C1" s="2" t="inlineStr">
        <is>
          <t>3 Months Ended</t>
        </is>
      </c>
      <c r="D1" s="2" t="inlineStr">
        <is>
          <t>6 Months Ended</t>
        </is>
      </c>
      <c r="E1" s="2" t="inlineStr">
        <is>
          <t>12 Months Ended</t>
        </is>
      </c>
    </row>
    <row r="2">
      <c r="B2" s="2" t="inlineStr">
        <is>
          <t>Sep. 27, 2019</t>
        </is>
      </c>
      <c r="C2" s="2" t="inlineStr">
        <is>
          <t>Jun. 30, 2021</t>
        </is>
      </c>
      <c r="D2" s="2" t="inlineStr">
        <is>
          <t>Jun. 30, 2021</t>
        </is>
      </c>
      <c r="E2" s="2" t="inlineStr">
        <is>
          <t>Dec. 31, 2020</t>
        </is>
      </c>
      <c r="F2" s="2" t="inlineStr">
        <is>
          <t>May 04, 2020</t>
        </is>
      </c>
    </row>
    <row r="3">
      <c r="A3" s="3" t="inlineStr">
        <is>
          <t>Long-Term Notes Payable (Details) [Line Items]</t>
        </is>
      </c>
    </row>
    <row r="4">
      <c r="A4" s="4" t="inlineStr">
        <is>
          <t>Interest expense</t>
        </is>
      </c>
      <c r="C4" s="6" t="n">
        <v>11250</v>
      </c>
      <c r="D4" s="6" t="n">
        <v>22500</v>
      </c>
    </row>
    <row r="5">
      <c r="A5" s="4" t="inlineStr">
        <is>
          <t>Convertible Promissory Notes [Member]</t>
        </is>
      </c>
    </row>
    <row r="6">
      <c r="A6" s="3" t="inlineStr">
        <is>
          <t>Long-Term Notes Payable (Details) [Line Items]</t>
        </is>
      </c>
    </row>
    <row r="7">
      <c r="A7" s="4" t="inlineStr">
        <is>
          <t>Convertible promissory note</t>
        </is>
      </c>
      <c r="C7" s="5" t="n">
        <v>300000</v>
      </c>
      <c r="D7" s="6" t="n">
        <v>300000</v>
      </c>
      <c r="E7" s="6" t="n">
        <v>300000</v>
      </c>
    </row>
    <row r="8">
      <c r="A8" s="4" t="inlineStr">
        <is>
          <t>Description of payment of quarterly gross revenue</t>
        </is>
      </c>
      <c r="D8" s="4" t="inlineStr">
        <is>
          <t>The maturity
date of the Note is based on the payment of 0.6% of quarterly gross revenue until 1.5 times the amount of the Note is paid.</t>
        </is>
      </c>
    </row>
    <row r="9">
      <c r="A9" s="4" t="inlineStr">
        <is>
          <t>Accrued interest</t>
        </is>
      </c>
      <c r="D9" s="6" t="n">
        <v>36972</v>
      </c>
      <c r="E9" s="6" t="n">
        <v>36329</v>
      </c>
    </row>
    <row r="10">
      <c r="A10" s="4" t="inlineStr">
        <is>
          <t>Interest expense</t>
        </is>
      </c>
      <c r="C10" s="6" t="n">
        <v>3750</v>
      </c>
      <c r="D10" s="6" t="n">
        <v>7500</v>
      </c>
    </row>
    <row r="11">
      <c r="A11" s="4" t="inlineStr">
        <is>
          <t>Warrants to purchase shares of common stock (in Shares)</t>
        </is>
      </c>
      <c r="B11" s="5" t="n">
        <v>46893</v>
      </c>
    </row>
    <row r="12">
      <c r="A12" s="4" t="inlineStr">
        <is>
          <t>Paycheck Protection Program Loan [Member]</t>
        </is>
      </c>
    </row>
    <row r="13">
      <c r="A13" s="3" t="inlineStr">
        <is>
          <t>Long-Term Notes Payable (Details) [Line Items]</t>
        </is>
      </c>
    </row>
    <row r="14">
      <c r="A14" s="4" t="inlineStr">
        <is>
          <t>Principal amount</t>
        </is>
      </c>
      <c r="F14" s="6" t="n">
        <v>666091</v>
      </c>
    </row>
    <row r="15">
      <c r="A15" s="4" t="inlineStr">
        <is>
          <t>Interest rate per annum</t>
        </is>
      </c>
      <c r="C15" s="4" t="inlineStr">
        <is>
          <t>1.00%</t>
        </is>
      </c>
      <c r="D15" s="4" t="inlineStr">
        <is>
          <t>1.00%</t>
        </is>
      </c>
    </row>
    <row r="16">
      <c r="A16" s="4" t="inlineStr">
        <is>
          <t>Description of paycheck protection program loan</t>
        </is>
      </c>
      <c r="D16" s="4" t="inlineStr">
        <is>
          <t>For purposes of the CARES Act, payroll
costs exclude compensation of an individual employee earning more than $100,000, prorated annually. Not more than 40% of the forgiven
amount may be for non-payroll costs. Forgiveness is reduced if full-time headcount declines, or if salaries and wages for employees with
salaries of $100,000 or less annually are reduced by more than 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U9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6"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tockholders' Equity (Details) - USD ($)</t>
        </is>
      </c>
      <c r="B1" s="2" t="inlineStr">
        <is>
          <t>Jun. 11, 2021</t>
        </is>
      </c>
      <c r="C1" s="2" t="inlineStr">
        <is>
          <t>Apr. 13, 2021</t>
        </is>
      </c>
      <c r="D1" s="2" t="inlineStr">
        <is>
          <t>Jan. 19, 2021</t>
        </is>
      </c>
      <c r="E1" s="2" t="inlineStr">
        <is>
          <t>Nov. 03, 2020</t>
        </is>
      </c>
      <c r="F1" s="2" t="inlineStr">
        <is>
          <t>Aug. 14, 2020</t>
        </is>
      </c>
      <c r="G1" s="2" t="inlineStr">
        <is>
          <t>Jun. 03, 2020</t>
        </is>
      </c>
      <c r="H1" s="2" t="inlineStr">
        <is>
          <t>Feb. 15, 2021</t>
        </is>
      </c>
      <c r="I1" s="2" t="inlineStr">
        <is>
          <t>Jan. 25, 2021</t>
        </is>
      </c>
      <c r="J1" s="2" t="inlineStr">
        <is>
          <t>Jun. 30, 2021</t>
        </is>
      </c>
      <c r="K1" s="2" t="inlineStr">
        <is>
          <t>Mar. 31, 2021</t>
        </is>
      </c>
      <c r="L1" s="2" t="inlineStr">
        <is>
          <t>Jun. 30, 2020</t>
        </is>
      </c>
      <c r="M1" s="2" t="inlineStr">
        <is>
          <t>Jun. 30, 2021</t>
        </is>
      </c>
      <c r="N1" s="2" t="inlineStr">
        <is>
          <t>Jun. 30, 2020</t>
        </is>
      </c>
      <c r="O1" s="2" t="inlineStr">
        <is>
          <t>Dec. 31, 2020</t>
        </is>
      </c>
      <c r="P1" s="2" t="inlineStr">
        <is>
          <t>Dec. 31, 2018</t>
        </is>
      </c>
      <c r="Q1" s="2" t="inlineStr">
        <is>
          <t>Jun. 08, 2021</t>
        </is>
      </c>
      <c r="R1" s="2" t="inlineStr">
        <is>
          <t>Mar. 28, 2021</t>
        </is>
      </c>
      <c r="S1" s="2" t="inlineStr">
        <is>
          <t>Jan. 29, 2021</t>
        </is>
      </c>
      <c r="T1" s="2" t="inlineStr">
        <is>
          <t>Nov. 12, 2020</t>
        </is>
      </c>
      <c r="U1" s="2" t="inlineStr">
        <is>
          <t>Sep. 30, 2018</t>
        </is>
      </c>
    </row>
    <row r="2">
      <c r="A2" s="3" t="inlineStr">
        <is>
          <t>Stockholders' Equity (Details) [Line Items]</t>
        </is>
      </c>
    </row>
    <row r="3">
      <c r="A3" s="4" t="inlineStr">
        <is>
          <t>Preferred stock, authorized (in Shares)</t>
        </is>
      </c>
      <c r="J3" s="5" t="n">
        <v>5000000</v>
      </c>
      <c r="M3" s="5" t="n">
        <v>5000000</v>
      </c>
      <c r="O3" s="5" t="n">
        <v>10000000</v>
      </c>
    </row>
    <row r="4">
      <c r="A4" s="4" t="inlineStr">
        <is>
          <t>Preferred stock, par value (in Dollars per share)</t>
        </is>
      </c>
      <c r="J4" s="7" t="n">
        <v>0.0001</v>
      </c>
      <c r="M4" s="7" t="n">
        <v>0.0001</v>
      </c>
      <c r="O4" s="7" t="n">
        <v>0.0001</v>
      </c>
    </row>
    <row r="5">
      <c r="A5" s="4" t="inlineStr">
        <is>
          <t>Preferred shares designated (in Shares)</t>
        </is>
      </c>
      <c r="J5" s="5" t="n">
        <v>5000000</v>
      </c>
      <c r="M5" s="5" t="n">
        <v>5000000</v>
      </c>
    </row>
    <row r="6">
      <c r="A6" s="4" t="inlineStr">
        <is>
          <t>Certificate of designation series A preferred stock (in Shares)</t>
        </is>
      </c>
      <c r="F6" s="5" t="n">
        <v>5000000</v>
      </c>
    </row>
    <row r="7">
      <c r="A7" s="4" t="inlineStr">
        <is>
          <t>Conversion trigger, percentage</t>
        </is>
      </c>
      <c r="M7" s="4" t="inlineStr">
        <is>
          <t>25.00%</t>
        </is>
      </c>
    </row>
    <row r="8">
      <c r="A8" s="4" t="inlineStr">
        <is>
          <t>Conversion trigger, per share (in Dollars per share)</t>
        </is>
      </c>
      <c r="M8" s="6" t="n">
        <v>6</v>
      </c>
    </row>
    <row r="9">
      <c r="A9" s="4" t="inlineStr">
        <is>
          <t>Effective interest rate</t>
        </is>
      </c>
      <c r="J9" s="4" t="inlineStr">
        <is>
          <t>25.00%</t>
        </is>
      </c>
      <c r="M9" s="4" t="inlineStr">
        <is>
          <t>25.00%</t>
        </is>
      </c>
    </row>
    <row r="10">
      <c r="A10" s="4" t="inlineStr">
        <is>
          <t>Effective conversion price</t>
        </is>
      </c>
      <c r="J10" s="6" t="n">
        <v>6</v>
      </c>
      <c r="M10" s="6" t="n">
        <v>6</v>
      </c>
    </row>
    <row r="11">
      <c r="A11" s="4" t="inlineStr">
        <is>
          <t>Common stock, authorized (in Shares)</t>
        </is>
      </c>
      <c r="J11" s="5" t="n">
        <v>116666667</v>
      </c>
      <c r="M11" s="5" t="n">
        <v>116666667</v>
      </c>
      <c r="O11" s="5" t="n">
        <v>116666667</v>
      </c>
    </row>
    <row r="12">
      <c r="A12" s="4" t="inlineStr">
        <is>
          <t>Common stock, par value (in Dollars per share)</t>
        </is>
      </c>
      <c r="J12" s="7" t="n">
        <v>0.0001</v>
      </c>
      <c r="M12" s="7" t="n">
        <v>0.0001</v>
      </c>
      <c r="O12" s="7" t="n">
        <v>0.0001</v>
      </c>
    </row>
    <row r="13">
      <c r="A13" s="4" t="inlineStr">
        <is>
          <t>Common stock, shares issued (in Shares)</t>
        </is>
      </c>
      <c r="J13" s="5" t="n">
        <v>34038707</v>
      </c>
      <c r="M13" s="5" t="n">
        <v>34038707</v>
      </c>
      <c r="O13" s="5" t="n">
        <v>34038707</v>
      </c>
    </row>
    <row r="14">
      <c r="A14" s="4" t="inlineStr">
        <is>
          <t>Aggregate of shares (in Shares)</t>
        </is>
      </c>
      <c r="R14" s="5" t="n">
        <v>8142894</v>
      </c>
    </row>
    <row r="15">
      <c r="A15" s="4" t="inlineStr">
        <is>
          <t>Shares issued (in Shares)</t>
        </is>
      </c>
      <c r="B15" s="5" t="n">
        <v>7360000</v>
      </c>
      <c r="Q15" s="5" t="n">
        <v>6400000</v>
      </c>
      <c r="T15" s="5" t="n">
        <v>116666667</v>
      </c>
    </row>
    <row r="16">
      <c r="A16" s="4" t="inlineStr">
        <is>
          <t>Purchase additional shares (in Shares)</t>
        </is>
      </c>
      <c r="Q16" s="5" t="n">
        <v>960000</v>
      </c>
    </row>
    <row r="17">
      <c r="A17" s="4" t="inlineStr">
        <is>
          <t>Common stock public price (in Dollars per share)</t>
        </is>
      </c>
      <c r="B17" s="8" t="n">
        <v>6.51</v>
      </c>
    </row>
    <row r="18">
      <c r="A18" s="4" t="inlineStr">
        <is>
          <t>Public price (in Dollars per share)</t>
        </is>
      </c>
      <c r="B18" s="6" t="n">
        <v>7</v>
      </c>
    </row>
    <row r="19">
      <c r="A19" s="4" t="inlineStr">
        <is>
          <t>Underwriter expenses</t>
        </is>
      </c>
      <c r="B19" s="6" t="n">
        <v>47523583</v>
      </c>
    </row>
    <row r="20">
      <c r="A20" s="4" t="inlineStr">
        <is>
          <t>Reverse stock split, description</t>
        </is>
      </c>
      <c r="E20" s="4" t="inlineStr">
        <is>
          <t xml:space="preserve">On November 3, 2020, the Board
of Directors of the Company approved a one-for-three reverse stock split of the Company’s authorized and outstanding common stock,
effective November 13, 2020 (the “Reverse Stock Split”). </t>
        </is>
      </c>
    </row>
    <row r="21">
      <c r="A21" s="4" t="inlineStr">
        <is>
          <t>Capital value</t>
        </is>
      </c>
      <c r="S21" s="6" t="n">
        <v>150000000</v>
      </c>
    </row>
    <row r="22">
      <c r="A22" s="4" t="inlineStr">
        <is>
          <t>Purchase aggregate description</t>
        </is>
      </c>
      <c r="M22" s="4" t="inlineStr">
        <is>
          <t>During the six months ended June 30, 2020, the Company’s Board issued (i) Warrants to
purchase an aggregate of 279,460 shares of Common Stock with an exercise price of $7.50 per share and (ii) Warrants to purchase an aggregate
of 9,793 shares of Common Stock with an exercise price of $6.39 per share.</t>
        </is>
      </c>
    </row>
    <row r="23">
      <c r="A23" s="4" t="inlineStr">
        <is>
          <t>Number of warrants to purchase of common stock (in Shares)</t>
        </is>
      </c>
      <c r="J23" s="5" t="n">
        <v>6667</v>
      </c>
      <c r="K23" s="5" t="n">
        <v>131271</v>
      </c>
      <c r="M23" s="5" t="n">
        <v>6667</v>
      </c>
    </row>
    <row r="24">
      <c r="A24" s="4" t="inlineStr">
        <is>
          <t>Weighted-average contractual remaining life</t>
        </is>
      </c>
      <c r="M24" s="4" t="inlineStr">
        <is>
          <t>1 year 9 months 18 days</t>
        </is>
      </c>
    </row>
    <row r="25">
      <c r="A25" s="4" t="inlineStr">
        <is>
          <t>Exercise price (in Dollars per share)</t>
        </is>
      </c>
      <c r="C25" s="8" t="n">
        <v>8.720000000000001</v>
      </c>
      <c r="J25" s="8" t="n">
        <v>9.75</v>
      </c>
      <c r="K25" s="8" t="n">
        <v>9.75</v>
      </c>
    </row>
    <row r="26">
      <c r="A26" s="4" t="inlineStr">
        <is>
          <t>Warrants value</t>
        </is>
      </c>
      <c r="J26" s="6" t="n">
        <v>65003</v>
      </c>
      <c r="K26" s="6" t="n">
        <v>1279892</v>
      </c>
      <c r="M26" s="6" t="n">
        <v>65003</v>
      </c>
    </row>
    <row r="27">
      <c r="A27" s="4" t="inlineStr">
        <is>
          <t>Common stock reserved for issuance (in Shares)</t>
        </is>
      </c>
      <c r="C27" s="5" t="n">
        <v>50000</v>
      </c>
    </row>
    <row r="28">
      <c r="A28" s="4" t="inlineStr">
        <is>
          <t>Stock options to purchase of common stock (in Shares)</t>
        </is>
      </c>
      <c r="J28" s="5" t="n">
        <v>643006</v>
      </c>
      <c r="K28" s="5" t="n">
        <v>593006</v>
      </c>
      <c r="M28" s="5" t="n">
        <v>643006</v>
      </c>
      <c r="O28" s="5" t="n">
        <v>568006</v>
      </c>
    </row>
    <row r="29">
      <c r="A29" s="4" t="inlineStr">
        <is>
          <t>Stock options exercise price (in Dollars per share)</t>
        </is>
      </c>
      <c r="J29" s="8" t="n">
        <v>7.03</v>
      </c>
      <c r="K29" s="8" t="n">
        <v>7.63</v>
      </c>
      <c r="M29" s="8" t="n">
        <v>7.03</v>
      </c>
      <c r="O29" s="8" t="n">
        <v>7.39</v>
      </c>
    </row>
    <row r="30">
      <c r="A30" s="4" t="inlineStr">
        <is>
          <t>Fair value per share (in Dollars per share)</t>
        </is>
      </c>
      <c r="C30" s="8" t="n">
        <v>2.64</v>
      </c>
    </row>
    <row r="31">
      <c r="A31" s="4" t="inlineStr">
        <is>
          <t>Stock compensation expense</t>
        </is>
      </c>
      <c r="J31" s="6" t="n">
        <v>190357</v>
      </c>
      <c r="L31" s="6" t="n">
        <v>737306</v>
      </c>
    </row>
    <row r="32">
      <c r="A32" s="4" t="inlineStr">
        <is>
          <t>Share based compensation</t>
        </is>
      </c>
      <c r="M32" s="6" t="n">
        <v>287519</v>
      </c>
      <c r="N32" s="6" t="n">
        <v>752785</v>
      </c>
    </row>
    <row r="33">
      <c r="A33" s="4" t="inlineStr">
        <is>
          <t>Stock-based compensation</t>
        </is>
      </c>
      <c r="J33" s="5" t="n">
        <v>0</v>
      </c>
      <c r="L33" s="6" t="n">
        <v>0</v>
      </c>
    </row>
    <row r="34">
      <c r="A34" s="4" t="inlineStr">
        <is>
          <t>Compensation, description</t>
        </is>
      </c>
      <c r="M34" s="4" t="inlineStr">
        <is>
          <t>the Compensation Committee approved the following grants: (a) for Messrs. Cohen, Reisfield and Silverman (i) 5,000 restricted stock
units pursuant to the 2018 Plan, and (b) for Mr. Seidl and Ms. Sood (i) 5,000 restricted stock units pursuant to the 2018 Plan, and
(ii) 10,000 restricted stock units pursuant to the 2018 Plan. Each restricted stock unit represents a contingent right to receive one
share of common stock of the Company. The 5,000 restricted stock units granted to each of Messrs. Cohen, Reisfield, Silverman and Seidl
and Ms. Sood vest in four successive equal quarterly installments with the first vesting date commencing on the first day of the
next calendar quarter, provided that such director is a director of the Company on the applicable vesting dates. The 10,000 restricted
stock units granted to Mr. Seidl and Ms. Sood vest in eight successive equal quarterly installments with the first vesting date commencing
on the first day of the next calendar quarter, provided that such director is a director of the Company on the applicable vesting dates.
All restricted stock units granted to these directors shall vest in full immediately upon a change in control. The company recognized
stock-based compensation of $111,300 and $222,600 for the three and six months ended June 30, 2021. As of June 30, 2021, the unrecognized
compensation expense was $349,800.</t>
        </is>
      </c>
    </row>
    <row r="35">
      <c r="A35" s="4" t="inlineStr">
        <is>
          <t>Stock Options [Member]</t>
        </is>
      </c>
    </row>
    <row r="36">
      <c r="A36" s="3" t="inlineStr">
        <is>
          <t>Stockholders' Equity (Details) [Line Items]</t>
        </is>
      </c>
    </row>
    <row r="37">
      <c r="A37" s="4" t="inlineStr">
        <is>
          <t>Stock options to purchase of common stock (in Shares)</t>
        </is>
      </c>
      <c r="H37" s="5" t="n">
        <v>25000</v>
      </c>
      <c r="I37" s="5" t="n">
        <v>90000</v>
      </c>
    </row>
    <row r="38">
      <c r="A38" s="4" t="inlineStr">
        <is>
          <t>Stock-based compensation expense</t>
        </is>
      </c>
      <c r="O38" s="6" t="n">
        <v>514866</v>
      </c>
    </row>
    <row r="39">
      <c r="A39" s="4" t="inlineStr">
        <is>
          <t>Options term</t>
        </is>
      </c>
      <c r="H39" s="4" t="inlineStr">
        <is>
          <t>10 years</t>
        </is>
      </c>
      <c r="I39" s="4" t="inlineStr">
        <is>
          <t>10 years</t>
        </is>
      </c>
    </row>
    <row r="40">
      <c r="A40" s="4" t="inlineStr">
        <is>
          <t>Stock options exercise price (in Dollars per share)</t>
        </is>
      </c>
      <c r="H40" s="8" t="n">
        <v>12.92</v>
      </c>
      <c r="I40" s="8" t="n">
        <v>12.72</v>
      </c>
    </row>
    <row r="41">
      <c r="A41" s="4" t="inlineStr">
        <is>
          <t>Weighted average grant-date fair value (in Dollars per share)</t>
        </is>
      </c>
      <c r="H41" s="8" t="n">
        <v>5.82</v>
      </c>
      <c r="I41" s="8" t="n">
        <v>5.72</v>
      </c>
    </row>
    <row r="42">
      <c r="A42" s="4" t="inlineStr">
        <is>
          <t>Unrecognized compensation expense</t>
        </is>
      </c>
      <c r="J42" s="5" t="n">
        <v>224000</v>
      </c>
      <c r="M42" s="6" t="n">
        <v>224000</v>
      </c>
    </row>
    <row r="43">
      <c r="A43" s="4" t="inlineStr">
        <is>
          <t>Weighted-average contractual remaining life</t>
        </is>
      </c>
      <c r="M43" s="4" t="inlineStr">
        <is>
          <t>1 year 3 months 18 days</t>
        </is>
      </c>
    </row>
    <row r="44">
      <c r="A44" s="4" t="inlineStr">
        <is>
          <t>Thomas Bushey [Member]</t>
        </is>
      </c>
    </row>
    <row r="45">
      <c r="A45" s="3" t="inlineStr">
        <is>
          <t>Stockholders' Equity (Details) [Line Items]</t>
        </is>
      </c>
    </row>
    <row r="46">
      <c r="A46" s="4" t="inlineStr">
        <is>
          <t>Recognized stock based compensation</t>
        </is>
      </c>
      <c r="J46" s="5" t="n">
        <v>0</v>
      </c>
      <c r="M46" s="6" t="n">
        <v>1050000</v>
      </c>
    </row>
    <row r="47">
      <c r="A47" s="4" t="inlineStr">
        <is>
          <t>Restricted Stock Units (RSUs) [Member]</t>
        </is>
      </c>
    </row>
    <row r="48">
      <c r="A48" s="3" t="inlineStr">
        <is>
          <t>Stockholders' Equity (Details) [Line Items]</t>
        </is>
      </c>
    </row>
    <row r="49">
      <c r="A49" s="4" t="inlineStr">
        <is>
          <t>Weighted-average contractual remaining life</t>
        </is>
      </c>
      <c r="O49" s="4" t="inlineStr">
        <is>
          <t>1 year 3 months</t>
        </is>
      </c>
    </row>
    <row r="50">
      <c r="A50" s="4" t="inlineStr">
        <is>
          <t>Weighted average grant-date fair value (in Dollars per share)</t>
        </is>
      </c>
      <c r="M50" s="8" t="n">
        <v>0.64</v>
      </c>
    </row>
    <row r="51">
      <c r="A51" s="4" t="inlineStr">
        <is>
          <t>Unrecognized compensation expense</t>
        </is>
      </c>
      <c r="O51" s="6" t="n">
        <v>5250000</v>
      </c>
    </row>
    <row r="52">
      <c r="A52" s="4" t="inlineStr">
        <is>
          <t>Stock compensation expense</t>
        </is>
      </c>
      <c r="O52" s="6" t="n">
        <v>3150000</v>
      </c>
    </row>
    <row r="53">
      <c r="A53" s="4" t="inlineStr">
        <is>
          <t>Restricted stock purchase (in Shares)</t>
        </is>
      </c>
      <c r="G53" s="5" t="n">
        <v>1000000</v>
      </c>
      <c r="P53" s="5" t="n">
        <v>126160</v>
      </c>
    </row>
    <row r="54">
      <c r="A54" s="4" t="inlineStr">
        <is>
          <t>Weighted average grant-date fair value of exercise price (in Dollars per share)</t>
        </is>
      </c>
      <c r="G54" s="8" t="n">
        <v>8.4</v>
      </c>
    </row>
    <row r="55">
      <c r="A55" s="4" t="inlineStr">
        <is>
          <t>Vesting period</t>
        </is>
      </c>
      <c r="G55" s="4" t="inlineStr">
        <is>
          <t>2 years</t>
        </is>
      </c>
      <c r="M55" s="4" t="inlineStr">
        <is>
          <t>2 years</t>
        </is>
      </c>
    </row>
    <row r="56">
      <c r="A56" s="4" t="inlineStr">
        <is>
          <t>Restricted Stock Units (RSUs) [Member] | Thomas Bushey [Member]</t>
        </is>
      </c>
    </row>
    <row r="57">
      <c r="A57" s="3" t="inlineStr">
        <is>
          <t>Stockholders' Equity (Details) [Line Items]</t>
        </is>
      </c>
    </row>
    <row r="58">
      <c r="A58" s="4" t="inlineStr">
        <is>
          <t>Description of restricted stock units</t>
        </is>
      </c>
      <c r="D58" s="4" t="inlineStr">
        <is>
          <t>Effective January 19, 2021, (i) Mr. Bushey received 500,000 RSU Shares (375,000 RSU Shares vested as of December 31, 2020 and
125,000 RSU Shares on which the Compensation Committee accelerated vesting), which RSU Shares will be issued on June 3, 2022 pursuant
to Mr. Bushey’s deferral election, and (ii) 500,000 RSU shares were canceled.</t>
        </is>
      </c>
    </row>
    <row r="59">
      <c r="A59" s="4" t="inlineStr">
        <is>
          <t>Consultant [Member] | Restricted Stock Units (RSUs) [Member]</t>
        </is>
      </c>
    </row>
    <row r="60">
      <c r="A60" s="3" t="inlineStr">
        <is>
          <t>Stockholders' Equity (Details) [Line Items]</t>
        </is>
      </c>
    </row>
    <row r="61">
      <c r="A61" s="4" t="inlineStr">
        <is>
          <t>Stock compensation expense</t>
        </is>
      </c>
      <c r="M61" s="6" t="n">
        <v>0</v>
      </c>
      <c r="N61" s="6" t="n">
        <v>10120</v>
      </c>
    </row>
    <row r="62">
      <c r="A62" s="4" t="inlineStr">
        <is>
          <t>Director [Member]</t>
        </is>
      </c>
    </row>
    <row r="63">
      <c r="A63" s="3" t="inlineStr">
        <is>
          <t>Stockholders' Equity (Details) [Line Items]</t>
        </is>
      </c>
    </row>
    <row r="64">
      <c r="A64" s="4" t="inlineStr">
        <is>
          <t>Stock compensation expense</t>
        </is>
      </c>
      <c r="M64" s="5" t="n">
        <v>270000</v>
      </c>
    </row>
    <row r="65">
      <c r="A65" s="4" t="inlineStr">
        <is>
          <t>Recognized stock based compensation</t>
        </is>
      </c>
      <c r="J65" s="6" t="n">
        <v>0</v>
      </c>
      <c r="M65" s="6" t="n">
        <v>90000</v>
      </c>
    </row>
    <row r="66">
      <c r="A66" s="4" t="inlineStr">
        <is>
          <t>Director [Member] | Restricted Stock Units (RSUs) [Member]</t>
        </is>
      </c>
    </row>
    <row r="67">
      <c r="A67" s="3" t="inlineStr">
        <is>
          <t>Stockholders' Equity (Details) [Line Items]</t>
        </is>
      </c>
    </row>
    <row r="68">
      <c r="A68" s="4" t="inlineStr">
        <is>
          <t>Stock Issued During Period, Value, Restricted Stock Award, Forfeitures</t>
        </is>
      </c>
      <c r="I68" s="6" t="n">
        <v>60000</v>
      </c>
    </row>
    <row r="69">
      <c r="A69" s="4" t="inlineStr">
        <is>
          <t>Series A Convertible Preferred Stock [Member]</t>
        </is>
      </c>
    </row>
    <row r="70">
      <c r="A70" s="3" t="inlineStr">
        <is>
          <t>Stockholders' Equity (Details) [Line Items]</t>
        </is>
      </c>
    </row>
    <row r="71">
      <c r="A71" s="4" t="inlineStr">
        <is>
          <t>Preferred stock, authorized (in Shares)</t>
        </is>
      </c>
      <c r="J71" s="5" t="n">
        <v>5000000</v>
      </c>
      <c r="M71" s="5" t="n">
        <v>5000000</v>
      </c>
      <c r="O71" s="5" t="n">
        <v>5000000</v>
      </c>
    </row>
    <row r="72">
      <c r="A72" s="4" t="inlineStr">
        <is>
          <t>Preferred stock, par value (in Dollars per share)</t>
        </is>
      </c>
      <c r="J72" s="7" t="n">
        <v>0.0001</v>
      </c>
      <c r="M72" s="7" t="n">
        <v>0.0001</v>
      </c>
      <c r="O72" s="7" t="n">
        <v>0.0001</v>
      </c>
    </row>
    <row r="73">
      <c r="A73" s="4" t="inlineStr">
        <is>
          <t>Preferred shares designated (in Shares)</t>
        </is>
      </c>
      <c r="J73" s="5" t="n">
        <v>5000000</v>
      </c>
      <c r="M73" s="5" t="n">
        <v>5000000</v>
      </c>
    </row>
    <row r="74">
      <c r="A74" s="4" t="inlineStr">
        <is>
          <t>2018 Equity Incentive Plan [Member]</t>
        </is>
      </c>
    </row>
    <row r="75">
      <c r="A75" s="3" t="inlineStr">
        <is>
          <t>Stockholders' Equity (Details) [Line Items]</t>
        </is>
      </c>
    </row>
    <row r="76">
      <c r="A76" s="4" t="inlineStr">
        <is>
          <t>Common stock reserved for issuance (in Shares)</t>
        </is>
      </c>
      <c r="U76" s="5" t="n">
        <v>3333334</v>
      </c>
    </row>
    <row r="77">
      <c r="A77" s="4" t="inlineStr">
        <is>
          <t>Preferred Stock [Member]</t>
        </is>
      </c>
    </row>
    <row r="78">
      <c r="A78" s="3" t="inlineStr">
        <is>
          <t>Stockholders' Equity (Details) [Line Items]</t>
        </is>
      </c>
    </row>
    <row r="79">
      <c r="A79" s="4" t="inlineStr">
        <is>
          <t>Preferred stock, authorized (in Shares)</t>
        </is>
      </c>
      <c r="J79" s="5" t="n">
        <v>10000000</v>
      </c>
      <c r="M79" s="5" t="n">
        <v>10000000</v>
      </c>
    </row>
    <row r="80">
      <c r="A80" s="4" t="inlineStr">
        <is>
          <t>Preferred stock, par value (in Dollars per share)</t>
        </is>
      </c>
      <c r="J80" s="7" t="n">
        <v>0.0001</v>
      </c>
      <c r="M80" s="7" t="n">
        <v>0.0001</v>
      </c>
    </row>
    <row r="81">
      <c r="A81" s="4" t="inlineStr">
        <is>
          <t>Warrant [Member]</t>
        </is>
      </c>
    </row>
    <row r="82">
      <c r="A82" s="3" t="inlineStr">
        <is>
          <t>Stockholders' Equity (Details) [Line Items]</t>
        </is>
      </c>
    </row>
    <row r="83">
      <c r="A83" s="4" t="inlineStr">
        <is>
          <t>Number of warrants to purchase of common stock (in Shares)</t>
        </is>
      </c>
      <c r="J83" s="5" t="n">
        <v>1741865</v>
      </c>
      <c r="M83" s="5" t="n">
        <v>1741865</v>
      </c>
    </row>
    <row r="84">
      <c r="A84" s="4" t="inlineStr">
        <is>
          <t>Warrants exercise price (in Dollars per share)</t>
        </is>
      </c>
      <c r="J84" s="8" t="n">
        <v>9.109999999999999</v>
      </c>
      <c r="M84" s="8" t="n">
        <v>9.109999999999999</v>
      </c>
    </row>
    <row r="85">
      <c r="A85" s="4" t="inlineStr">
        <is>
          <t>Warrant [Member] | Minimum [Member]</t>
        </is>
      </c>
    </row>
    <row r="86">
      <c r="A86" s="3" t="inlineStr">
        <is>
          <t>Stockholders' Equity (Details) [Line Items]</t>
        </is>
      </c>
    </row>
    <row r="87">
      <c r="A87" s="4" t="inlineStr">
        <is>
          <t>Warrants exercise price (in Dollars per share)</t>
        </is>
      </c>
      <c r="J87" s="9" t="n">
        <v>0.03</v>
      </c>
      <c r="M87" s="9" t="n">
        <v>0.03</v>
      </c>
    </row>
    <row r="88">
      <c r="A88" s="4" t="inlineStr">
        <is>
          <t>Warrant [Member] | Maximum [Member]</t>
        </is>
      </c>
    </row>
    <row r="89">
      <c r="A89" s="3" t="inlineStr">
        <is>
          <t>Stockholders' Equity (Details) [Line Items]</t>
        </is>
      </c>
    </row>
    <row r="90">
      <c r="A90" s="4" t="inlineStr">
        <is>
          <t>Warrants exercise price (in Dollars per share)</t>
        </is>
      </c>
      <c r="J90" s="8" t="n">
        <v>9.75</v>
      </c>
      <c r="M90" s="8" t="n">
        <v>9.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net proceeds of the public offering - USD ($)</t>
        </is>
      </c>
      <c r="B1" s="2" t="inlineStr">
        <is>
          <t>6 Months Ended</t>
        </is>
      </c>
    </row>
    <row r="2">
      <c r="B2" s="2" t="inlineStr">
        <is>
          <t>Jun. 30, 2021</t>
        </is>
      </c>
      <c r="C2" s="2" t="inlineStr">
        <is>
          <t>Jun. 30, 2020</t>
        </is>
      </c>
    </row>
    <row r="3">
      <c r="A3" s="3" t="inlineStr">
        <is>
          <t>Gross Proceeds:</t>
        </is>
      </c>
    </row>
    <row r="4">
      <c r="A4" s="4" t="inlineStr">
        <is>
          <t>Firm shares and exercise of over-allotment option closing</t>
        </is>
      </c>
      <c r="B4" s="6" t="n">
        <v>51520000</v>
      </c>
    </row>
    <row r="5">
      <c r="A5" s="3" t="inlineStr">
        <is>
          <t>Offering Costs:</t>
        </is>
      </c>
    </row>
    <row r="6">
      <c r="A6" s="4" t="inlineStr">
        <is>
          <t>Underwriting discounts and commissions</t>
        </is>
      </c>
      <c r="B6" s="5" t="n">
        <v>-3806400</v>
      </c>
    </row>
    <row r="7">
      <c r="A7" s="4" t="inlineStr">
        <is>
          <t>Other offering costs</t>
        </is>
      </c>
      <c r="B7" s="5" t="n">
        <v>-190017</v>
      </c>
    </row>
    <row r="8">
      <c r="A8" s="4" t="inlineStr">
        <is>
          <t>Net Proceeds</t>
        </is>
      </c>
      <c r="B8" s="6" t="n">
        <v>47523583</v>
      </c>
      <c r="C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24" customWidth="1" min="2" max="2"/>
    <col width="25" customWidth="1" min="3" max="3"/>
  </cols>
  <sheetData>
    <row r="1">
      <c r="A1" s="1" t="inlineStr">
        <is>
          <t>Stockholders' Equity (Details) - Schedule of warrants activity - $ / shares</t>
        </is>
      </c>
      <c r="B1" s="2" t="inlineStr">
        <is>
          <t>3 Months Ended</t>
        </is>
      </c>
    </row>
    <row r="2">
      <c r="B2" s="2" t="inlineStr">
        <is>
          <t>Jun. 30, 2021</t>
        </is>
      </c>
      <c r="C2" s="2" t="inlineStr">
        <is>
          <t>Mar. 31, 2021</t>
        </is>
      </c>
    </row>
    <row r="3">
      <c r="A3" s="3" t="inlineStr">
        <is>
          <t>Schedule of warrants activity [Abstract]</t>
        </is>
      </c>
    </row>
    <row r="4">
      <c r="A4" s="4" t="inlineStr">
        <is>
          <t>Number of Shares Under Warrant, beginning balance</t>
        </is>
      </c>
      <c r="B4" s="5" t="n">
        <v>1748532</v>
      </c>
      <c r="C4" s="5" t="n">
        <v>1879803</v>
      </c>
    </row>
    <row r="5">
      <c r="A5" s="4" t="inlineStr">
        <is>
          <t>Weighted Average Exercise Price, beginning balance (in Dollars per share)</t>
        </is>
      </c>
      <c r="B5" s="8" t="n">
        <v>9.119999999999999</v>
      </c>
      <c r="C5" s="8" t="n">
        <v>9.16</v>
      </c>
    </row>
    <row r="6">
      <c r="A6" s="4" t="inlineStr">
        <is>
          <t>Weighted Average Remaining Contractual Life, beginning balance</t>
        </is>
      </c>
      <c r="C6" s="4" t="inlineStr">
        <is>
          <t>2 years 2 months 12 days</t>
        </is>
      </c>
    </row>
    <row r="7">
      <c r="A7" s="4" t="inlineStr">
        <is>
          <t>Number of Shares Under Warrant, Issued</t>
        </is>
      </c>
      <c r="B7" s="4" t="inlineStr">
        <is>
          <t xml:space="preserve"> </t>
        </is>
      </c>
      <c r="C7" s="4" t="inlineStr">
        <is>
          <t xml:space="preserve"> </t>
        </is>
      </c>
    </row>
    <row r="8">
      <c r="A8" s="4" t="inlineStr">
        <is>
          <t>Weighted Average Exercise Price, Issued (in Dollars per share)</t>
        </is>
      </c>
      <c r="B8" s="4" t="inlineStr">
        <is>
          <t xml:space="preserve"> </t>
        </is>
      </c>
      <c r="C8" s="4" t="inlineStr">
        <is>
          <t xml:space="preserve"> </t>
        </is>
      </c>
    </row>
    <row r="9">
      <c r="A9" s="4" t="inlineStr">
        <is>
          <t>Number of Shares Under Warrant, Excercised</t>
        </is>
      </c>
      <c r="B9" s="5" t="n">
        <v>-6667</v>
      </c>
      <c r="C9" s="5" t="n">
        <v>-131271</v>
      </c>
    </row>
    <row r="10">
      <c r="A10" s="4" t="inlineStr">
        <is>
          <t>Weighted Average Exercise Price, Excercised (in Dollars per share)</t>
        </is>
      </c>
      <c r="B10" s="8" t="n">
        <v>9.75</v>
      </c>
      <c r="C10" s="8" t="n">
        <v>9.75</v>
      </c>
    </row>
    <row r="11">
      <c r="A11" s="4" t="inlineStr">
        <is>
          <t>Number of Shares Under Warrant, Expired</t>
        </is>
      </c>
      <c r="B11" s="4" t="inlineStr">
        <is>
          <t xml:space="preserve"> </t>
        </is>
      </c>
      <c r="C11" s="4" t="inlineStr">
        <is>
          <t xml:space="preserve"> </t>
        </is>
      </c>
    </row>
    <row r="12">
      <c r="A12" s="4" t="inlineStr">
        <is>
          <t>Weighted Average Exercise Price, Expired (in Dollars per share)</t>
        </is>
      </c>
      <c r="B12" s="4" t="inlineStr">
        <is>
          <t xml:space="preserve"> </t>
        </is>
      </c>
      <c r="C12" s="4" t="inlineStr">
        <is>
          <t xml:space="preserve"> </t>
        </is>
      </c>
    </row>
    <row r="13">
      <c r="A13" s="4" t="inlineStr">
        <is>
          <t>Number of Shares Under Warrant, Canceled</t>
        </is>
      </c>
      <c r="B13" s="4" t="inlineStr">
        <is>
          <t xml:space="preserve"> </t>
        </is>
      </c>
      <c r="C13" s="4" t="inlineStr">
        <is>
          <t xml:space="preserve"> </t>
        </is>
      </c>
    </row>
    <row r="14">
      <c r="A14" s="4" t="inlineStr">
        <is>
          <t>Weighted Average Exercise Price, Canceled (in Dollars per share)</t>
        </is>
      </c>
      <c r="B14" s="4" t="inlineStr">
        <is>
          <t xml:space="preserve"> </t>
        </is>
      </c>
    </row>
    <row r="15">
      <c r="A15" s="4" t="inlineStr">
        <is>
          <t>Number of Shares Under Warrant, ending balance</t>
        </is>
      </c>
      <c r="B15" s="5" t="n">
        <v>1741865</v>
      </c>
      <c r="C15" s="5" t="n">
        <v>1748532</v>
      </c>
    </row>
    <row r="16">
      <c r="A16" s="4" t="inlineStr">
        <is>
          <t>Weighted Average Exercise Price, ending balance (in Dollars per share)</t>
        </is>
      </c>
      <c r="B16" s="8" t="n">
        <v>9.109999999999999</v>
      </c>
      <c r="C16" s="8" t="n">
        <v>9.119999999999999</v>
      </c>
    </row>
    <row r="17">
      <c r="A17" s="4" t="inlineStr">
        <is>
          <t>Weighted Average Remaining Contractual Life, ending balance</t>
        </is>
      </c>
      <c r="B17" s="4" t="inlineStr">
        <is>
          <t>1 year 9 months 18 days</t>
        </is>
      </c>
      <c r="C17" s="4" t="inlineStr">
        <is>
          <t>2 years 1 month 6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s>
  <sheetData>
    <row r="1">
      <c r="A1" s="1" t="inlineStr">
        <is>
          <t>Stockholders' Equity (Details) - Schedule of assumptions used in Black-Scholes Model - $ / shares</t>
        </is>
      </c>
      <c r="B1" s="2" t="inlineStr">
        <is>
          <t>3 Months Ended</t>
        </is>
      </c>
    </row>
    <row r="2">
      <c r="B2" s="2" t="inlineStr">
        <is>
          <t>Jun. 30, 2021</t>
        </is>
      </c>
      <c r="C2" s="2" t="inlineStr">
        <is>
          <t>Mar. 31, 2021</t>
        </is>
      </c>
      <c r="D2" s="2" t="inlineStr">
        <is>
          <t>Jun. 30, 2020</t>
        </is>
      </c>
    </row>
    <row r="3">
      <c r="A3" s="3" t="inlineStr">
        <is>
          <t>Stockholders' Equity (Details) - Schedule of assumptions used in Black-Scholes Model [Line Items]</t>
        </is>
      </c>
    </row>
    <row r="4">
      <c r="A4" s="4" t="inlineStr">
        <is>
          <t>Stock price (in Dollars per share)</t>
        </is>
      </c>
      <c r="B4" s="6" t="n">
        <v>8</v>
      </c>
      <c r="C4" s="8" t="n">
        <v>12.92</v>
      </c>
      <c r="D4" s="6" t="n">
        <v>2</v>
      </c>
    </row>
    <row r="5">
      <c r="A5" s="4" t="inlineStr">
        <is>
          <t>Risk-free interest rate</t>
        </is>
      </c>
      <c r="B5" s="4" t="inlineStr">
        <is>
          <t>0.35%</t>
        </is>
      </c>
      <c r="C5" s="4" t="inlineStr">
        <is>
          <t>0.57%</t>
        </is>
      </c>
      <c r="D5" s="4" t="inlineStr">
        <is>
          <t>0.37%</t>
        </is>
      </c>
    </row>
    <row r="6">
      <c r="A6" s="4" t="inlineStr">
        <is>
          <t>Volatility</t>
        </is>
      </c>
      <c r="B6" s="4" t="inlineStr">
        <is>
          <t>53.14%</t>
        </is>
      </c>
      <c r="C6" s="4" t="inlineStr">
        <is>
          <t>52.80%</t>
        </is>
      </c>
    </row>
    <row r="7">
      <c r="A7" s="4" t="inlineStr">
        <is>
          <t>Expected life in years</t>
        </is>
      </c>
      <c r="B7" s="4" t="inlineStr">
        <is>
          <t>3 years</t>
        </is>
      </c>
      <c r="C7" s="4" t="inlineStr">
        <is>
          <t>5 years</t>
        </is>
      </c>
    </row>
    <row r="8">
      <c r="A8" s="4" t="inlineStr">
        <is>
          <t>Dividend yield</t>
        </is>
      </c>
      <c r="B8" s="4" t="inlineStr">
        <is>
          <t>0.00%</t>
        </is>
      </c>
      <c r="C8" s="4" t="inlineStr">
        <is>
          <t>0.00%</t>
        </is>
      </c>
      <c r="D8" s="4" t="inlineStr">
        <is>
          <t>0.00%</t>
        </is>
      </c>
    </row>
    <row r="9">
      <c r="A9" s="4" t="inlineStr">
        <is>
          <t>Minimum [Member]</t>
        </is>
      </c>
    </row>
    <row r="10">
      <c r="A10" s="3" t="inlineStr">
        <is>
          <t>Stockholders' Equity (Details) - Schedule of assumptions used in Black-Scholes Model [Line Items]</t>
        </is>
      </c>
    </row>
    <row r="11">
      <c r="A11" s="4" t="inlineStr">
        <is>
          <t>Volatility</t>
        </is>
      </c>
      <c r="D11" s="4" t="inlineStr">
        <is>
          <t>42.03%</t>
        </is>
      </c>
    </row>
    <row r="12">
      <c r="A12" s="4" t="inlineStr">
        <is>
          <t>Expected life in years</t>
        </is>
      </c>
      <c r="D12" s="4" t="inlineStr">
        <is>
          <t>5 years 6 months</t>
        </is>
      </c>
    </row>
    <row r="13">
      <c r="A13" s="4" t="inlineStr">
        <is>
          <t>Maximum [Member]</t>
        </is>
      </c>
    </row>
    <row r="14">
      <c r="A14" s="3" t="inlineStr">
        <is>
          <t>Stockholders' Equity (Details) - Schedule of assumptions used in Black-Scholes Model [Line Items]</t>
        </is>
      </c>
    </row>
    <row r="15">
      <c r="A15" s="4" t="inlineStr">
        <is>
          <t>Volatility</t>
        </is>
      </c>
      <c r="D15" s="4" t="inlineStr">
        <is>
          <t>42.19%</t>
        </is>
      </c>
    </row>
    <row r="16">
      <c r="A16" s="4" t="inlineStr">
        <is>
          <t>Expected life in years</t>
        </is>
      </c>
      <c r="D16" s="4" t="inlineStr">
        <is>
          <t>5 years 9 months 18 day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Deficit) (Unaudited) - USD ($)</t>
        </is>
      </c>
      <c r="B1" s="2" t="inlineStr">
        <is>
          <t>Common Stock</t>
        </is>
      </c>
      <c r="C1" s="2" t="inlineStr">
        <is>
          <t>Additional Paid in Capital</t>
        </is>
      </c>
      <c r="D1" s="2" t="inlineStr">
        <is>
          <t>Accumulated Deficit</t>
        </is>
      </c>
      <c r="E1" s="2" t="inlineStr">
        <is>
          <t>Total</t>
        </is>
      </c>
    </row>
    <row r="2">
      <c r="A2" s="4" t="inlineStr">
        <is>
          <t>Balance at Dec. 31, 2019</t>
        </is>
      </c>
      <c r="B2" s="6" t="n">
        <v>1976</v>
      </c>
      <c r="C2" s="6" t="n">
        <v>39339449</v>
      </c>
      <c r="D2" s="6" t="n">
        <v>-51771667</v>
      </c>
      <c r="E2" s="6" t="n">
        <v>-12430242</v>
      </c>
    </row>
    <row r="3">
      <c r="A3" s="4" t="inlineStr">
        <is>
          <t>Balance (in Shares) at Dec. 31, 2019</t>
        </is>
      </c>
      <c r="B3" s="5" t="n">
        <v>19756154</v>
      </c>
    </row>
    <row r="4">
      <c r="A4" s="4" t="inlineStr">
        <is>
          <t>Stock-based compensation</t>
        </is>
      </c>
      <c r="B4" s="4" t="inlineStr">
        <is>
          <t xml:space="preserve"> </t>
        </is>
      </c>
      <c r="C4" s="5" t="n">
        <v>25599</v>
      </c>
      <c r="D4" s="4" t="inlineStr">
        <is>
          <t xml:space="preserve"> </t>
        </is>
      </c>
      <c r="E4" s="5" t="n">
        <v>25599</v>
      </c>
    </row>
    <row r="5">
      <c r="A5" s="4" t="inlineStr">
        <is>
          <t>Forgiveness of accrued officers salary</t>
        </is>
      </c>
      <c r="B5" s="4" t="inlineStr">
        <is>
          <t xml:space="preserve"> </t>
        </is>
      </c>
      <c r="C5" s="5" t="n">
        <v>150002</v>
      </c>
      <c r="D5" s="4" t="inlineStr">
        <is>
          <t xml:space="preserve"> </t>
        </is>
      </c>
      <c r="E5" s="5" t="n">
        <v>150002</v>
      </c>
    </row>
    <row r="6">
      <c r="A6" s="4" t="inlineStr">
        <is>
          <t>Net loss</t>
        </is>
      </c>
      <c r="B6" s="4" t="inlineStr">
        <is>
          <t xml:space="preserve"> </t>
        </is>
      </c>
      <c r="C6" s="4" t="inlineStr">
        <is>
          <t xml:space="preserve"> </t>
        </is>
      </c>
      <c r="D6" s="5" t="n">
        <v>-2807285</v>
      </c>
      <c r="E6" s="5" t="n">
        <v>-2807285</v>
      </c>
    </row>
    <row r="7">
      <c r="A7" s="4" t="inlineStr">
        <is>
          <t>Balance at Mar. 31, 2020</t>
        </is>
      </c>
      <c r="B7" s="6" t="n">
        <v>1976</v>
      </c>
      <c r="C7" s="5" t="n">
        <v>39515050</v>
      </c>
      <c r="D7" s="5" t="n">
        <v>-54578952</v>
      </c>
      <c r="E7" s="5" t="n">
        <v>-15061926</v>
      </c>
    </row>
    <row r="8">
      <c r="A8" s="4" t="inlineStr">
        <is>
          <t>Balance (in Shares) at Mar. 31, 2020</t>
        </is>
      </c>
      <c r="B8" s="5" t="n">
        <v>19756154</v>
      </c>
    </row>
    <row r="9">
      <c r="A9" s="4" t="inlineStr">
        <is>
          <t>Stock-based compensation</t>
        </is>
      </c>
      <c r="B9" s="4" t="inlineStr">
        <is>
          <t xml:space="preserve"> </t>
        </is>
      </c>
      <c r="C9" s="5" t="n">
        <v>1881080</v>
      </c>
      <c r="D9" s="4" t="inlineStr">
        <is>
          <t xml:space="preserve"> </t>
        </is>
      </c>
      <c r="E9" s="5" t="n">
        <v>1881080</v>
      </c>
    </row>
    <row r="10">
      <c r="A10" s="4" t="inlineStr">
        <is>
          <t>Net loss</t>
        </is>
      </c>
      <c r="B10" s="4" t="inlineStr">
        <is>
          <t xml:space="preserve"> </t>
        </is>
      </c>
      <c r="C10" s="4" t="inlineStr">
        <is>
          <t xml:space="preserve"> </t>
        </is>
      </c>
      <c r="D10" s="5" t="n">
        <v>-3220541</v>
      </c>
      <c r="E10" s="5" t="n">
        <v>-3220541</v>
      </c>
    </row>
    <row r="11">
      <c r="A11" s="4" t="inlineStr">
        <is>
          <t>Balance at Jun. 30, 2020</t>
        </is>
      </c>
      <c r="B11" s="6" t="n">
        <v>1976</v>
      </c>
      <c r="C11" s="5" t="n">
        <v>41396130</v>
      </c>
      <c r="D11" s="5" t="n">
        <v>-57799493</v>
      </c>
      <c r="E11" s="5" t="n">
        <v>-16401387</v>
      </c>
    </row>
    <row r="12">
      <c r="A12" s="4" t="inlineStr">
        <is>
          <t>Balance (in Shares) at Jun. 30, 2020</t>
        </is>
      </c>
      <c r="B12" s="5" t="n">
        <v>19756154</v>
      </c>
    </row>
    <row r="13">
      <c r="A13" s="4" t="inlineStr">
        <is>
          <t>Balance at Dec. 31, 2020</t>
        </is>
      </c>
      <c r="B13" s="6" t="n">
        <v>2654</v>
      </c>
      <c r="C13" s="5" t="n">
        <v>80330488</v>
      </c>
      <c r="D13" s="5" t="n">
        <v>-65249547</v>
      </c>
      <c r="E13" s="5" t="n">
        <v>15083595</v>
      </c>
    </row>
    <row r="14">
      <c r="A14" s="4" t="inlineStr">
        <is>
          <t>Balance (in Shares) at Dec. 31, 2020</t>
        </is>
      </c>
      <c r="B14" s="5" t="n">
        <v>26540769</v>
      </c>
    </row>
    <row r="15">
      <c r="A15" s="4" t="inlineStr">
        <is>
          <t>Stock-based compensation</t>
        </is>
      </c>
      <c r="B15" s="4" t="inlineStr">
        <is>
          <t xml:space="preserve"> </t>
        </is>
      </c>
      <c r="C15" s="5" t="n">
        <v>1348462</v>
      </c>
      <c r="D15" s="4" t="inlineStr">
        <is>
          <t xml:space="preserve"> </t>
        </is>
      </c>
      <c r="E15" s="5" t="n">
        <v>1348462</v>
      </c>
    </row>
    <row r="16">
      <c r="A16" s="4" t="inlineStr">
        <is>
          <t>Shares issued in exercise of warrants</t>
        </is>
      </c>
      <c r="B16" s="6" t="n">
        <v>13</v>
      </c>
      <c r="C16" s="5" t="n">
        <v>1279879</v>
      </c>
      <c r="D16" s="4" t="inlineStr">
        <is>
          <t xml:space="preserve"> </t>
        </is>
      </c>
      <c r="E16" s="5" t="n">
        <v>1279892</v>
      </c>
    </row>
    <row r="17">
      <c r="A17" s="4" t="inlineStr">
        <is>
          <t>Shares issued in exercise of warrants (in Shares)</t>
        </is>
      </c>
      <c r="B17" s="5" t="n">
        <v>131271</v>
      </c>
    </row>
    <row r="18">
      <c r="A18" s="4" t="inlineStr">
        <is>
          <t>Forgiveness of accrued officers salary</t>
        </is>
      </c>
      <c r="B18" s="4" t="inlineStr">
        <is>
          <t xml:space="preserve"> </t>
        </is>
      </c>
      <c r="C18" s="5" t="n">
        <v>135103</v>
      </c>
      <c r="D18" s="4" t="inlineStr">
        <is>
          <t xml:space="preserve"> </t>
        </is>
      </c>
      <c r="E18" s="5" t="n">
        <v>135103</v>
      </c>
    </row>
    <row r="19">
      <c r="A19" s="4" t="inlineStr">
        <is>
          <t>Net loss</t>
        </is>
      </c>
      <c r="B19" s="4" t="inlineStr">
        <is>
          <t xml:space="preserve"> </t>
        </is>
      </c>
      <c r="C19" s="4" t="inlineStr">
        <is>
          <t xml:space="preserve"> </t>
        </is>
      </c>
      <c r="D19" s="5" t="n">
        <v>-3138119</v>
      </c>
      <c r="E19" s="5" t="n">
        <v>-3138119</v>
      </c>
    </row>
    <row r="20">
      <c r="A20" s="4" t="inlineStr">
        <is>
          <t>Balance at Mar. 31, 2021</t>
        </is>
      </c>
      <c r="B20" s="6" t="n">
        <v>2667</v>
      </c>
      <c r="C20" s="5" t="n">
        <v>83093932</v>
      </c>
      <c r="D20" s="5" t="n">
        <v>-68387666</v>
      </c>
      <c r="E20" s="5" t="n">
        <v>14708933</v>
      </c>
    </row>
    <row r="21">
      <c r="A21" s="4" t="inlineStr">
        <is>
          <t>Balance (in Shares) at Mar. 31, 2021</t>
        </is>
      </c>
      <c r="B21" s="5" t="n">
        <v>26672040</v>
      </c>
    </row>
    <row r="22">
      <c r="A22" s="4" t="inlineStr">
        <is>
          <t>Issuance of shares from 2021 Public Offering, net of costs</t>
        </is>
      </c>
      <c r="B22" s="6" t="n">
        <v>736</v>
      </c>
      <c r="C22" s="5" t="n">
        <v>47522833</v>
      </c>
      <c r="D22" s="4" t="inlineStr">
        <is>
          <t xml:space="preserve"> </t>
        </is>
      </c>
      <c r="E22" s="5" t="n">
        <v>47523569</v>
      </c>
    </row>
    <row r="23">
      <c r="A23" s="4" t="inlineStr">
        <is>
          <t>Issuance of shares from 2021 Public Offering, net of costs (in Shares)</t>
        </is>
      </c>
      <c r="B23" s="5" t="n">
        <v>7360000</v>
      </c>
    </row>
    <row r="24">
      <c r="A24" s="4" t="inlineStr">
        <is>
          <t>Stock-based compensation</t>
        </is>
      </c>
      <c r="B24" s="4" t="inlineStr">
        <is>
          <t xml:space="preserve"> </t>
        </is>
      </c>
      <c r="C24" s="5" t="n">
        <v>301657</v>
      </c>
      <c r="D24" s="4" t="inlineStr">
        <is>
          <t xml:space="preserve"> </t>
        </is>
      </c>
      <c r="E24" s="5" t="n">
        <v>301657</v>
      </c>
    </row>
    <row r="25">
      <c r="A25" s="4" t="inlineStr">
        <is>
          <t>Shares issued in exercise of warrants</t>
        </is>
      </c>
      <c r="B25" s="6" t="n">
        <v>1</v>
      </c>
      <c r="C25" s="5" t="n">
        <v>65002</v>
      </c>
      <c r="D25" s="4" t="inlineStr">
        <is>
          <t xml:space="preserve"> </t>
        </is>
      </c>
      <c r="E25" s="5" t="n">
        <v>65003</v>
      </c>
    </row>
    <row r="26">
      <c r="A26" s="4" t="inlineStr">
        <is>
          <t>Shares issued in exercise of warrants (in Shares)</t>
        </is>
      </c>
      <c r="B26" s="5" t="n">
        <v>6667</v>
      </c>
    </row>
    <row r="27">
      <c r="A27" s="4" t="inlineStr">
        <is>
          <t>Net loss</t>
        </is>
      </c>
      <c r="B27" s="4" t="inlineStr">
        <is>
          <t xml:space="preserve"> </t>
        </is>
      </c>
      <c r="C27" s="4" t="inlineStr">
        <is>
          <t xml:space="preserve"> </t>
        </is>
      </c>
      <c r="D27" s="5" t="n">
        <v>-2821766</v>
      </c>
      <c r="E27" s="5" t="n">
        <v>-2821766</v>
      </c>
    </row>
    <row r="28">
      <c r="A28" s="4" t="inlineStr">
        <is>
          <t>Balance at Jun. 30, 2021</t>
        </is>
      </c>
      <c r="B28" s="6" t="n">
        <v>3404</v>
      </c>
      <c r="C28" s="6" t="n">
        <v>130983424</v>
      </c>
      <c r="D28" s="6" t="n">
        <v>-71209432</v>
      </c>
      <c r="E28" s="6" t="n">
        <v>59777396</v>
      </c>
    </row>
    <row r="29">
      <c r="A29" s="4" t="inlineStr">
        <is>
          <t>Balance (in Shares) at Jun. 30, 2021</t>
        </is>
      </c>
      <c r="B29" s="5" t="n">
        <v>340387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 Schedule of stock option activity - $ / shares</t>
        </is>
      </c>
      <c r="B1" s="2" t="inlineStr">
        <is>
          <t>3 Months Ended</t>
        </is>
      </c>
    </row>
    <row r="2">
      <c r="B2" s="2" t="inlineStr">
        <is>
          <t>Jun. 30, 2021</t>
        </is>
      </c>
      <c r="C2" s="2" t="inlineStr">
        <is>
          <t>Mar. 31, 2021</t>
        </is>
      </c>
    </row>
    <row r="3">
      <c r="A3" s="3" t="inlineStr">
        <is>
          <t>Schedule of stock option activity [Abstract]</t>
        </is>
      </c>
    </row>
    <row r="4">
      <c r="A4" s="4" t="inlineStr">
        <is>
          <t>Number of Shares Under Option, beginning</t>
        </is>
      </c>
      <c r="B4" s="5" t="n">
        <v>593006</v>
      </c>
      <c r="C4" s="5" t="n">
        <v>568006</v>
      </c>
    </row>
    <row r="5">
      <c r="A5" s="4" t="inlineStr">
        <is>
          <t>Weighted Average Exercise Price, beginning</t>
        </is>
      </c>
      <c r="B5" s="8" t="n">
        <v>7.63</v>
      </c>
      <c r="C5" s="8" t="n">
        <v>7.39</v>
      </c>
    </row>
    <row r="6">
      <c r="A6" s="4" t="inlineStr">
        <is>
          <t>Weighted Average Remaining Contractual Life, beginning</t>
        </is>
      </c>
      <c r="C6" s="4" t="inlineStr">
        <is>
          <t>9 years 4 months 24 days</t>
        </is>
      </c>
    </row>
    <row r="7">
      <c r="A7" s="4" t="inlineStr">
        <is>
          <t>Number of Shares Under Option, Granted</t>
        </is>
      </c>
      <c r="B7" s="5" t="n">
        <v>50000</v>
      </c>
      <c r="C7" s="5" t="n">
        <v>25000</v>
      </c>
    </row>
    <row r="8">
      <c r="A8" s="4" t="inlineStr">
        <is>
          <t>Weighted Average Exercise Price, Granted</t>
        </is>
      </c>
      <c r="B8" s="8" t="n">
        <v>8.720000000000001</v>
      </c>
      <c r="C8" s="8" t="n">
        <v>12.92</v>
      </c>
    </row>
    <row r="9">
      <c r="A9" s="4" t="inlineStr">
        <is>
          <t>Weighted Average Remaining Contractual Life, Granted</t>
        </is>
      </c>
      <c r="B9" s="4" t="inlineStr">
        <is>
          <t>2 months 12 days</t>
        </is>
      </c>
      <c r="C9" s="4" t="inlineStr">
        <is>
          <t>2 months 12 days</t>
        </is>
      </c>
    </row>
    <row r="10">
      <c r="A10" s="4" t="inlineStr">
        <is>
          <t>Number of Shares Under Option, Expired</t>
        </is>
      </c>
      <c r="B10" s="4" t="inlineStr">
        <is>
          <t xml:space="preserve"> </t>
        </is>
      </c>
      <c r="C10" s="4" t="inlineStr">
        <is>
          <t xml:space="preserve"> </t>
        </is>
      </c>
    </row>
    <row r="11">
      <c r="A11" s="4" t="inlineStr">
        <is>
          <t>Weighted Average Exercise Price, Expired</t>
        </is>
      </c>
      <c r="B11" s="4" t="inlineStr">
        <is>
          <t xml:space="preserve"> </t>
        </is>
      </c>
      <c r="C11" s="4" t="inlineStr">
        <is>
          <t xml:space="preserve"> </t>
        </is>
      </c>
    </row>
    <row r="12">
      <c r="A12" s="4" t="inlineStr">
        <is>
          <t>Number of Shares Under Option, Terminated</t>
        </is>
      </c>
      <c r="B12" s="4" t="inlineStr">
        <is>
          <t xml:space="preserve"> </t>
        </is>
      </c>
      <c r="C12" s="4" t="inlineStr">
        <is>
          <t xml:space="preserve"> </t>
        </is>
      </c>
    </row>
    <row r="13">
      <c r="A13" s="4" t="inlineStr">
        <is>
          <t>Weighted Average Exercise Price, Terminated</t>
        </is>
      </c>
      <c r="B13" s="4" t="inlineStr">
        <is>
          <t xml:space="preserve"> </t>
        </is>
      </c>
      <c r="C13" s="4" t="inlineStr">
        <is>
          <t xml:space="preserve"> </t>
        </is>
      </c>
    </row>
    <row r="14">
      <c r="A14" s="4" t="inlineStr">
        <is>
          <t>Number of Shares Under Option, Canceled</t>
        </is>
      </c>
      <c r="B14" s="4" t="inlineStr">
        <is>
          <t xml:space="preserve"> </t>
        </is>
      </c>
      <c r="C14" s="4" t="inlineStr">
        <is>
          <t xml:space="preserve"> </t>
        </is>
      </c>
    </row>
    <row r="15">
      <c r="A15" s="4" t="inlineStr">
        <is>
          <t>Weighted Average Exercise Price, Canceled</t>
        </is>
      </c>
      <c r="B15" s="4" t="inlineStr">
        <is>
          <t xml:space="preserve"> </t>
        </is>
      </c>
      <c r="C15" s="4" t="inlineStr">
        <is>
          <t xml:space="preserve"> </t>
        </is>
      </c>
    </row>
    <row r="16">
      <c r="A16" s="4" t="inlineStr">
        <is>
          <t>Number of Shares Under Option, ending</t>
        </is>
      </c>
      <c r="B16" s="5" t="n">
        <v>643006</v>
      </c>
      <c r="C16" s="5" t="n">
        <v>593006</v>
      </c>
    </row>
    <row r="17">
      <c r="A17" s="4" t="inlineStr">
        <is>
          <t>Weighted Average Exercise Price, ending</t>
        </is>
      </c>
      <c r="B17" s="8" t="n">
        <v>7.03</v>
      </c>
      <c r="C17" s="8" t="n">
        <v>7.63</v>
      </c>
    </row>
    <row r="18">
      <c r="A18" s="4" t="inlineStr">
        <is>
          <t>Weighted Average Remaining Contractual Life, ending</t>
        </is>
      </c>
      <c r="B18" s="4" t="inlineStr">
        <is>
          <t>9 years</t>
        </is>
      </c>
      <c r="C18" s="4" t="inlineStr">
        <is>
          <t>9 years 2 months 12 days</t>
        </is>
      </c>
    </row>
    <row r="19">
      <c r="A19" s="4" t="inlineStr">
        <is>
          <t>Number of Shares Under Option, Vested and Exercisable</t>
        </is>
      </c>
      <c r="B19" s="5" t="n">
        <v>440733</v>
      </c>
    </row>
    <row r="20">
      <c r="A20" s="4" t="inlineStr">
        <is>
          <t>Weighted Average Exercise Price, Vested and Exercisable</t>
        </is>
      </c>
      <c r="B20" s="8" t="n">
        <v>8.08</v>
      </c>
    </row>
    <row r="21">
      <c r="A21" s="4" t="inlineStr">
        <is>
          <t>Weighted Average Remaining Contractual Life, Vested and Exercisable</t>
        </is>
      </c>
      <c r="B21" s="4" t="inlineStr">
        <is>
          <t>8 years 9 months 18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21" customWidth="1" min="2" max="2"/>
    <col width="80" customWidth="1" min="3" max="3"/>
    <col width="21" customWidth="1" min="4" max="4"/>
    <col width="16" customWidth="1" min="5" max="5"/>
  </cols>
  <sheetData>
    <row r="1">
      <c r="A1" s="1" t="inlineStr">
        <is>
          <t>Commitments and Contingencies (Details)</t>
        </is>
      </c>
      <c r="B1" s="2" t="inlineStr">
        <is>
          <t>1 Months Ended</t>
        </is>
      </c>
      <c r="C1" s="2" t="inlineStr">
        <is>
          <t>6 Months Ended</t>
        </is>
      </c>
    </row>
    <row r="2">
      <c r="B2" s="2" t="inlineStr">
        <is>
          <t>Jan. 22, 2021USD ($)</t>
        </is>
      </c>
      <c r="C2" s="2" t="inlineStr">
        <is>
          <t>Jun. 30, 2021USD ($)</t>
        </is>
      </c>
      <c r="D2" s="2" t="inlineStr">
        <is>
          <t>Jun. 30, 2020USD ($)</t>
        </is>
      </c>
      <c r="E2" s="2" t="inlineStr">
        <is>
          <t>Oct. 30, 2018m²</t>
        </is>
      </c>
    </row>
    <row r="3">
      <c r="A3" s="3" t="inlineStr">
        <is>
          <t>Commitments and Contingencies (Details) [Line Items]</t>
        </is>
      </c>
    </row>
    <row r="4">
      <c r="A4" s="4" t="inlineStr">
        <is>
          <t>Sublease description</t>
        </is>
      </c>
      <c r="C4" s="4" t="inlineStr">
        <is>
          <t>The Sublease began on November
1, 2018 and ended on February 28, 2021 at a base monthly rent of $28,577.</t>
        </is>
      </c>
    </row>
    <row r="5">
      <c r="A5" s="4" t="inlineStr">
        <is>
          <t>Security Deposits</t>
        </is>
      </c>
      <c r="B5" s="6" t="n">
        <v>90000</v>
      </c>
      <c r="C5" s="6" t="n">
        <v>28577</v>
      </c>
    </row>
    <row r="6">
      <c r="A6" s="4" t="inlineStr">
        <is>
          <t>Rent expense</t>
        </is>
      </c>
      <c r="D6" s="6" t="n">
        <v>83255</v>
      </c>
    </row>
    <row r="7">
      <c r="A7" s="4" t="inlineStr">
        <is>
          <t>Rent per month</t>
        </is>
      </c>
      <c r="B7" s="6" t="n">
        <v>45000</v>
      </c>
    </row>
    <row r="8">
      <c r="A8" s="4" t="inlineStr">
        <is>
          <t>Gibraltar Sublease [Member]</t>
        </is>
      </c>
    </row>
    <row r="9">
      <c r="A9" s="3" t="inlineStr">
        <is>
          <t>Commitments and Contingencies (Details) [Line Items]</t>
        </is>
      </c>
    </row>
    <row r="10">
      <c r="A10" s="4" t="inlineStr">
        <is>
          <t>Area of square feet (in Square Meters) | m²</t>
        </is>
      </c>
      <c r="E10" s="5" t="n">
        <v>21982</v>
      </c>
    </row>
    <row r="11">
      <c r="A11" s="4" t="inlineStr">
        <is>
          <t>Rent expense</t>
        </is>
      </c>
      <c r="C11" s="6" t="n">
        <v>80627</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6 Months Ended</t>
        </is>
      </c>
    </row>
    <row r="2">
      <c r="B2" s="2" t="inlineStr">
        <is>
          <t>Jun. 30, 2021</t>
        </is>
      </c>
      <c r="C2" s="2" t="inlineStr">
        <is>
          <t>Apr. 15, 2021</t>
        </is>
      </c>
      <c r="D2" s="2" t="inlineStr">
        <is>
          <t>Jan. 29, 2021</t>
        </is>
      </c>
      <c r="E2" s="2" t="inlineStr">
        <is>
          <t>Jan. 19, 2021</t>
        </is>
      </c>
      <c r="F2" s="2" t="inlineStr">
        <is>
          <t>Dec. 31, 2020</t>
        </is>
      </c>
    </row>
    <row r="3">
      <c r="A3" s="4" t="inlineStr">
        <is>
          <t>Eric A. Brock [Member]</t>
        </is>
      </c>
    </row>
    <row r="4">
      <c r="A4" s="3" t="inlineStr">
        <is>
          <t>Related Party Transactions (Details) [Line Items]</t>
        </is>
      </c>
    </row>
    <row r="5">
      <c r="A5" s="4" t="inlineStr">
        <is>
          <t>Description of related party transaction</t>
        </is>
      </c>
      <c r="B5" s="4" t="inlineStr">
        <is>
          <t>On August 14, 2020, pursuant to the
terms of the Series A Preferred Stock Offering, Mr. Brock purchased 52,500 shares of Series A Preferred totaling $315,000 (the “Series
A Shares”). On December 8, 2020, the Series A Shares mandatorily converted into an aggregate
of 66,676 shares of Common Stock, which includes an aggregate of 13,084 shares of Common Stock in connection with a 25% premium.
and an aggregate of 842 shares of Common Stock in lieu of declaring a dividend on shares of Series A Convertible Preferred Stock. See
NOTE 10 for details.  ●During the year ended December 31, 2020, we accrued $131,494 for salary owed during 2020 to Mr. Brock, which amount remained outstanding on December 31, 2020. On January 29, 2021, we paid Mr. Brock $64,344. The balance of $67,150 was paid on April 15, 2021.</t>
        </is>
      </c>
    </row>
    <row r="6">
      <c r="A6" s="4" t="inlineStr">
        <is>
          <t>Stewart G. Kantor [Member]</t>
        </is>
      </c>
    </row>
    <row r="7">
      <c r="A7" s="3" t="inlineStr">
        <is>
          <t>Related Party Transactions (Details) [Line Items]</t>
        </is>
      </c>
    </row>
    <row r="8">
      <c r="A8" s="4" t="inlineStr">
        <is>
          <t>Accrued salary</t>
        </is>
      </c>
      <c r="F8" s="6" t="n">
        <v>2956</v>
      </c>
    </row>
    <row r="9">
      <c r="A9" s="4" t="inlineStr">
        <is>
          <t>Accrued balance</t>
        </is>
      </c>
      <c r="C9" s="6" t="n">
        <v>137415</v>
      </c>
      <c r="D9" s="6" t="n">
        <v>137416</v>
      </c>
      <c r="F9" s="6" t="n">
        <v>274831</v>
      </c>
    </row>
    <row r="10">
      <c r="A10" s="4" t="inlineStr">
        <is>
          <t>Thomas V. Bushey [Member]</t>
        </is>
      </c>
    </row>
    <row r="11">
      <c r="A11" s="3" t="inlineStr">
        <is>
          <t>Related Party Transactions (Details) [Line Items]</t>
        </is>
      </c>
    </row>
    <row r="12">
      <c r="A12" s="4" t="inlineStr">
        <is>
          <t>Description of related party transaction</t>
        </is>
      </c>
      <c r="B12" s="4" t="inlineStr">
        <is>
          <t>●On January 19, 2021, Mr. Bushey received 500,000 RSU Shares (375,000 RSU Shares vested as of December 31, 2020 and 125,000 RSU Shares on which the Compensation Committee accelerated vesting), which RSU Shares will be issued on June 3, 2022 pursuant to Mr. Bushey’s deferral election.</t>
        </is>
      </c>
    </row>
    <row r="13">
      <c r="A13" s="4" t="inlineStr">
        <is>
          <t>Accrued salary</t>
        </is>
      </c>
      <c r="E13" s="6" t="n">
        <v>125256</v>
      </c>
    </row>
    <row r="14">
      <c r="A14" s="4" t="inlineStr">
        <is>
          <t>Aaccrued vacation</t>
        </is>
      </c>
      <c r="E14" s="6" t="n">
        <v>984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8" customWidth="1" min="1" max="1"/>
    <col width="80" customWidth="1" min="2" max="2"/>
    <col width="14" customWidth="1" min="3" max="3"/>
    <col width="15" customWidth="1" min="4" max="4"/>
    <col width="80" customWidth="1" min="5" max="5"/>
  </cols>
  <sheetData>
    <row r="1">
      <c r="A1" s="1" t="inlineStr">
        <is>
          <t>Subsequent Events (Details) - USD ($)</t>
        </is>
      </c>
      <c r="B1" s="2" t="inlineStr">
        <is>
          <t>1 Months Ended</t>
        </is>
      </c>
      <c r="D1" s="2" t="inlineStr">
        <is>
          <t>3 Months Ended</t>
        </is>
      </c>
      <c r="E1" s="2" t="inlineStr">
        <is>
          <t>6 Months Ended</t>
        </is>
      </c>
    </row>
    <row r="2">
      <c r="B2" s="2" t="inlineStr">
        <is>
          <t>Apr. 22, 2021</t>
        </is>
      </c>
      <c r="C2" s="2" t="inlineStr">
        <is>
          <t>Apr. 21, 2021</t>
        </is>
      </c>
      <c r="D2" s="2" t="inlineStr">
        <is>
          <t>Jun. 30, 2021</t>
        </is>
      </c>
      <c r="E2" s="2" t="inlineStr">
        <is>
          <t>Jun. 30, 2021</t>
        </is>
      </c>
    </row>
    <row r="3">
      <c r="A3" s="3" t="inlineStr">
        <is>
          <t>Subsequent Events [Abstract]</t>
        </is>
      </c>
    </row>
    <row r="4">
      <c r="A4" s="4" t="inlineStr">
        <is>
          <t>Merger agreement, description</t>
        </is>
      </c>
      <c r="E4" s="4" t="inlineStr">
        <is>
          <t>the Agreement, American Robotics stockholders received
(i) cash consideration in an amount equal to $7,500,000, less certain indebtedness, transaction expenses and other expense amounts as
described in the Agreement; (ii) 6,750,000 validly issued, fully paid and non-assessable shares of the Company’s common stock, less
certain shares payable as transaction expenses; (iii) warrants exercisable for 1,875,000 shares of the Company’s common stock (the
“Warrants”); and (iv) the cash release from the PPP Loan Escrow Amount (as defined in the Agreement). Each of the Warrants
entitle the holder to purchase a number of shares of the Company’s common stock at an exercise price of $7.89. Each of the Warrants
will be exercisable in three equal annual installments commencing on the one year anniversary of the Closing Date and shall have a term
of ten years</t>
        </is>
      </c>
    </row>
    <row r="5">
      <c r="A5" s="4" t="inlineStr">
        <is>
          <t>Restricted stock units (in Shares)</t>
        </is>
      </c>
      <c r="E5" s="5" t="n">
        <v>1375000</v>
      </c>
    </row>
    <row r="6">
      <c r="A6" s="4" t="inlineStr">
        <is>
          <t>Aggregate amount</t>
        </is>
      </c>
      <c r="C6" s="6" t="n">
        <v>2000000</v>
      </c>
    </row>
    <row r="7">
      <c r="A7" s="4" t="inlineStr">
        <is>
          <t>Carries interest rate</t>
        </is>
      </c>
      <c r="C7" s="4" t="inlineStr">
        <is>
          <t>2.00%</t>
        </is>
      </c>
    </row>
    <row r="8">
      <c r="A8" s="4" t="inlineStr">
        <is>
          <t>Maturity Date</t>
        </is>
      </c>
      <c r="B8" s="4" t="inlineStr">
        <is>
          <t>The principal
and any accrued and unpaid interest shall be due on April 22, 2022.</t>
        </is>
      </c>
    </row>
    <row r="9">
      <c r="A9" s="4" t="inlineStr">
        <is>
          <t>Interest receivable to note</t>
        </is>
      </c>
      <c r="D9" s="6" t="n">
        <v>7562</v>
      </c>
    </row>
    <row r="10">
      <c r="A10" s="4" t="inlineStr">
        <is>
          <t>Interest income related to note</t>
        </is>
      </c>
      <c r="E10" s="6" t="n">
        <v>75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ES</t>
        </is>
      </c>
    </row>
    <row r="4">
      <c r="A4" s="4" t="inlineStr">
        <is>
          <t>Net loss</t>
        </is>
      </c>
      <c r="B4" s="6" t="n">
        <v>-5959886</v>
      </c>
      <c r="C4" s="6" t="n">
        <v>-6027826</v>
      </c>
    </row>
    <row r="5">
      <c r="A5" s="3" t="inlineStr">
        <is>
          <t>Adjustments to reconcile net loss to net cash flows used in operating activities:</t>
        </is>
      </c>
    </row>
    <row r="6">
      <c r="A6" s="4" t="inlineStr">
        <is>
          <t>Depreciation</t>
        </is>
      </c>
      <c r="B6" s="5" t="n">
        <v>50272</v>
      </c>
      <c r="C6" s="5" t="n">
        <v>49473</v>
      </c>
    </row>
    <row r="7">
      <c r="A7" s="4" t="inlineStr">
        <is>
          <t>Amortization of deferred financing costs</t>
        </is>
      </c>
      <c r="B7" s="5" t="n">
        <v>120712</v>
      </c>
      <c r="C7" s="5" t="n">
        <v>295159</v>
      </c>
    </row>
    <row r="8">
      <c r="A8" s="4" t="inlineStr">
        <is>
          <t>PPP Loan forgiveness</t>
        </is>
      </c>
      <c r="B8" s="5" t="n">
        <v>-666091</v>
      </c>
    </row>
    <row r="9">
      <c r="A9" s="4" t="inlineStr">
        <is>
          <t>Amortization of intangible assets</t>
        </is>
      </c>
      <c r="B9" s="5" t="n">
        <v>19617</v>
      </c>
      <c r="C9" s="5" t="n">
        <v>6464</v>
      </c>
    </row>
    <row r="10">
      <c r="A10" s="4" t="inlineStr">
        <is>
          <t>Amortization of right of use asset</t>
        </is>
      </c>
      <c r="B10" s="5" t="n">
        <v>154457</v>
      </c>
      <c r="C10" s="5" t="n">
        <v>134768</v>
      </c>
    </row>
    <row r="11">
      <c r="A11" s="4" t="inlineStr">
        <is>
          <t>Loss on Intellectual Property</t>
        </is>
      </c>
      <c r="B11" s="5" t="n">
        <v>70895</v>
      </c>
      <c r="C11" s="4" t="inlineStr">
        <is>
          <t xml:space="preserve"> </t>
        </is>
      </c>
    </row>
    <row r="12">
      <c r="A12" s="4" t="inlineStr">
        <is>
          <t>Stock-based compensation</t>
        </is>
      </c>
      <c r="B12" s="5" t="n">
        <v>1650119</v>
      </c>
      <c r="C12" s="5" t="n">
        <v>1906679</v>
      </c>
    </row>
    <row r="13">
      <c r="A13" s="3" t="inlineStr">
        <is>
          <t>Changes in operating assets and liabilities:</t>
        </is>
      </c>
    </row>
    <row r="14">
      <c r="A14" s="4" t="inlineStr">
        <is>
          <t>Accounts receivable</t>
        </is>
      </c>
      <c r="B14" s="5" t="n">
        <v>-678694</v>
      </c>
      <c r="C14" s="5" t="n">
        <v>-312769</v>
      </c>
    </row>
    <row r="15">
      <c r="A15" s="4" t="inlineStr">
        <is>
          <t>Inventory</t>
        </is>
      </c>
      <c r="B15" s="5" t="n">
        <v>5387</v>
      </c>
      <c r="C15" s="5" t="n">
        <v>-102821</v>
      </c>
    </row>
    <row r="16">
      <c r="A16" s="4" t="inlineStr">
        <is>
          <t>Other current assets</t>
        </is>
      </c>
      <c r="B16" s="5" t="n">
        <v>-435929</v>
      </c>
      <c r="C16" s="5" t="n">
        <v>-126276</v>
      </c>
    </row>
    <row r="17">
      <c r="A17" s="4" t="inlineStr">
        <is>
          <t>Accounts payable</t>
        </is>
      </c>
      <c r="B17" s="5" t="n">
        <v>-496344</v>
      </c>
      <c r="C17" s="5" t="n">
        <v>1041105</v>
      </c>
    </row>
    <row r="18">
      <c r="A18" s="4" t="inlineStr">
        <is>
          <t>Deferred revenue</t>
        </is>
      </c>
      <c r="B18" s="5" t="n">
        <v>-140343</v>
      </c>
    </row>
    <row r="19">
      <c r="A19" s="4" t="inlineStr">
        <is>
          <t>Operating lease liability</t>
        </is>
      </c>
      <c r="B19" s="5" t="n">
        <v>-159560</v>
      </c>
      <c r="C19" s="5" t="n">
        <v>-234400</v>
      </c>
    </row>
    <row r="20">
      <c r="A20" s="4" t="inlineStr">
        <is>
          <t>Accrued expenses and other current liabilities</t>
        </is>
      </c>
      <c r="B20" s="5" t="n">
        <v>-623300</v>
      </c>
      <c r="C20" s="5" t="n">
        <v>604579</v>
      </c>
    </row>
    <row r="21">
      <c r="A21" s="4" t="inlineStr">
        <is>
          <t>Net cash flows used in operating activities</t>
        </is>
      </c>
      <c r="B21" s="5" t="n">
        <v>-7088688</v>
      </c>
      <c r="C21" s="5" t="n">
        <v>-2765865</v>
      </c>
    </row>
    <row r="22">
      <c r="A22" s="3" t="inlineStr">
        <is>
          <t>CASH FLOWS FROM INVESTING ACTIVITIES</t>
        </is>
      </c>
    </row>
    <row r="23">
      <c r="A23" s="4" t="inlineStr">
        <is>
          <t>Patent costs</t>
        </is>
      </c>
      <c r="B23" s="5" t="n">
        <v>-3698</v>
      </c>
      <c r="C23" s="5" t="n">
        <v>-24499</v>
      </c>
    </row>
    <row r="24">
      <c r="A24" s="4" t="inlineStr">
        <is>
          <t>Purchase of equipment</t>
        </is>
      </c>
      <c r="B24" s="5" t="n">
        <v>-72429</v>
      </c>
      <c r="C24" s="5" t="n">
        <v>-6898</v>
      </c>
    </row>
    <row r="25">
      <c r="A25" s="4" t="inlineStr">
        <is>
          <t>Proceeds from sub-lease deposit</t>
        </is>
      </c>
      <c r="B25" s="4" t="inlineStr">
        <is>
          <t xml:space="preserve"> </t>
        </is>
      </c>
      <c r="C25" s="5" t="n">
        <v>19332</v>
      </c>
    </row>
    <row r="26">
      <c r="A26" s="4" t="inlineStr">
        <is>
          <t>Security deposit</t>
        </is>
      </c>
      <c r="B26" s="5" t="n">
        <v>-90000</v>
      </c>
      <c r="C26" s="5" t="n">
        <v>2775</v>
      </c>
    </row>
    <row r="27">
      <c r="A27" s="4" t="inlineStr">
        <is>
          <t>Cash paid for note receivable</t>
        </is>
      </c>
      <c r="B27" s="5" t="n">
        <v>-2000000</v>
      </c>
    </row>
    <row r="28">
      <c r="A28" s="4" t="inlineStr">
        <is>
          <t>Net cash flows used in investing activities</t>
        </is>
      </c>
      <c r="B28" s="5" t="n">
        <v>-2166127</v>
      </c>
      <c r="C28" s="5" t="n">
        <v>-9290</v>
      </c>
    </row>
    <row r="29">
      <c r="A29" s="3" t="inlineStr">
        <is>
          <t>CASH FLOWS FROM FINANCING ACTIVITIES</t>
        </is>
      </c>
    </row>
    <row r="30">
      <c r="A30" s="4" t="inlineStr">
        <is>
          <t>Proceeds from paycheck protection program loan</t>
        </is>
      </c>
      <c r="C30" s="5" t="n">
        <v>666091</v>
      </c>
    </row>
    <row r="31">
      <c r="A31" s="4" t="inlineStr">
        <is>
          <t>Proceeds from exercise of warrants</t>
        </is>
      </c>
      <c r="B31" s="5" t="n">
        <v>1344882</v>
      </c>
      <c r="C31" s="4" t="inlineStr">
        <is>
          <t xml:space="preserve"> </t>
        </is>
      </c>
    </row>
    <row r="32">
      <c r="A32" s="4" t="inlineStr">
        <is>
          <t>Proceeds from 2021 Public Offering, net of costs</t>
        </is>
      </c>
      <c r="B32" s="5" t="n">
        <v>47523583</v>
      </c>
      <c r="C32" s="4" t="inlineStr">
        <is>
          <t xml:space="preserve"> </t>
        </is>
      </c>
    </row>
    <row r="33">
      <c r="A33" s="4" t="inlineStr">
        <is>
          <t>Payments on loan payable</t>
        </is>
      </c>
      <c r="B33" s="5" t="n">
        <v>-7124278</v>
      </c>
    </row>
    <row r="34">
      <c r="A34" s="4" t="inlineStr">
        <is>
          <t>Net cash flows provided by financing activities</t>
        </is>
      </c>
      <c r="B34" s="5" t="n">
        <v>41744187</v>
      </c>
      <c r="C34" s="5" t="n">
        <v>666091</v>
      </c>
    </row>
    <row r="35">
      <c r="A35" s="4" t="inlineStr">
        <is>
          <t>Increase (decrease) in cash and cash equivalents</t>
        </is>
      </c>
      <c r="B35" s="5" t="n">
        <v>32489372</v>
      </c>
      <c r="C35" s="5" t="n">
        <v>-2109064</v>
      </c>
    </row>
    <row r="36">
      <c r="A36" s="4" t="inlineStr">
        <is>
          <t>Cash and cash equivalent, beginning of period</t>
        </is>
      </c>
      <c r="B36" s="5" t="n">
        <v>26060733</v>
      </c>
      <c r="C36" s="5" t="n">
        <v>2153028</v>
      </c>
    </row>
    <row r="37">
      <c r="A37" s="4" t="inlineStr">
        <is>
          <t>Cash and cash equivalents, end of period</t>
        </is>
      </c>
      <c r="B37" s="5" t="n">
        <v>58550105</v>
      </c>
      <c r="C37" s="5" t="n">
        <v>43964</v>
      </c>
    </row>
    <row r="38">
      <c r="A38" s="3" t="inlineStr">
        <is>
          <t>SUPPLEMENTAL DISCLOSURES OF CASH FLOW INFORMATION:</t>
        </is>
      </c>
    </row>
    <row r="39">
      <c r="A39" s="4" t="inlineStr">
        <is>
          <t>Cash paid for interest</t>
        </is>
      </c>
      <c r="B39" s="5" t="n">
        <v>1038532</v>
      </c>
      <c r="C39" s="5" t="n">
        <v>4928</v>
      </c>
    </row>
    <row r="40">
      <c r="A40" s="4" t="inlineStr">
        <is>
          <t>Cash paid for income taxes</t>
        </is>
      </c>
      <c r="B40" s="4" t="inlineStr">
        <is>
          <t xml:space="preserve"> </t>
        </is>
      </c>
      <c r="C40" s="4" t="inlineStr">
        <is>
          <t xml:space="preserve"> </t>
        </is>
      </c>
    </row>
    <row r="41">
      <c r="A41" s="3" t="inlineStr">
        <is>
          <t>SUPPLEMENTAL SCHEDULE OF NON-CASH FINANCING ACTIVITIES:</t>
        </is>
      </c>
    </row>
    <row r="42">
      <c r="A42" s="4" t="inlineStr">
        <is>
          <t>Forgiveness of accrued officers salary</t>
        </is>
      </c>
      <c r="B42" s="6" t="n">
        <v>135103</v>
      </c>
      <c r="C42" s="6" t="n">
        <v>1500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6 Months Ended</t>
        </is>
      </c>
    </row>
    <row r="2">
      <c r="B2" s="2" t="inlineStr">
        <is>
          <t>Jun. 30, 2021</t>
        </is>
      </c>
    </row>
    <row r="3">
      <c r="A3" s="3" t="inlineStr">
        <is>
          <t>Description of Business and Basis of Presentation [Abstract]</t>
        </is>
      </c>
    </row>
    <row r="4">
      <c r="A4" s="4" t="inlineStr">
        <is>
          <t>DESCRIPTION OF BUSINESS AND BASIS OF PRESENTATION</t>
        </is>
      </c>
      <c r="B4" s="4" t="inlineStr">
        <is>
          <t>NOTE 1 – DESCRIPTION
OF BUSINESS AND BASIS OF PRESENTATION The Company Ondas Holdings Inc. (“Ondas
Holdings,” the “Company,” “we,” or “our”) was originally incorporated in Nevada on December
22, 2014 under the name of Zev Ventures Incorporated. On September 28, 2018, we acquired Ondas Networks, Inc., a Delaware corporation
(“Ondas Networks”), changed our name to Ondas Holdings Inc., and Ondas Networks, became our sole focus and wholly owned subsidiary.
The corporate headquarters for Ondas Holdings is located in Nantucket, MA and the offices and facilities for Ondas Networks are located
in Sunnyvale, California. We have two wholly owned
subsidiaries: (i) Ondas Networks, our operating company, originally incorporated in Delaware on February 16, 2006 under the name Full
Spectrum Inc., subsequently changed to Ondas Networks Inc. on August 10, 2018, and (ii) FS Partners (Cayman) Limited, a Cayman Islands
limited liability company (“FS Partners”). We have one majority owned subsidiary, Full Spectrum Holding Limited, a Cayman
Islands limited liability company (“FS Holding”), which owned 100% of Ondas Network Limited, organized in Chengdu Province,
China. FS Partners and Ondas Network Limited were both formed for the purpose of operating in China. As of December 31, 2019, we revised
our business strategy, and discontinued all operations in China. On June 2, 2020, Ondas Network Limited was deregistered by the authority
of the Chengdu High-Tech Zone, Market Supervision Administration. Both FS Partners and FS Holdings had no operations during 2020 and
2021, and we are in the process of dissolving them and expect the process to be completed by the end of 2021. Business Activity Ondas Networks provides wireless
connectivity solutions enabling mission-critical Industrial Internet applications and services. We refer to these applications as the
Mission-Critical Internet of Things (“MC-IoT”). The Company’s wireless networking products are applicable to a wide
range of MC-IoT applications which are most often located at the very edge of large industrial networks. We design, develop, manufacture,
sell and support FullMAX, our patented, Software Defined Radio (“SDR”) platform for secure, licensed, private, wide-area
broadband networks. Our customers install FullMAX systems in order to upgrade and expand their legacy wide-area network (“WAN”)
infrastructure. Our MC-IoT intellectual property has been adopted by the Institute of Electrical and Electronics Engineers (“IEEE”),
the leading worldwide standards body in data networking protocols, and forms the core of the IEEE 802.16s standard. We sell our products and
services globally through a direct sales force and value-added sales partners to critical infrastructure providers including major rail
operators, commercial and industrial drone operators, electric and gas utilities, water and wastewater utilities, oil and gas producers
and pipeline operators, and for other critical infrastructure applications in areas such as homeland security and defense, and transportation. Our business consists of
a single segment of products and services all of which are sold and provided in the United States and certain international markets. Liquidity We have incurred losses since
inception and have funded our operations primarily through debt and the sale of capital stock. As of June 30, 2021, we had a stockholders’
equity of approximately $59,777,000, net short-term and long-term borrowings outstanding of approximately $0 and $300,000, respectively,
and cash of approximately $58,550,000. In December 2020, the Company completed a registered public offering
of its common stock, generating net proceeds of approximately $31,254,000. In June 2021, the Company completed another registered public
offering of its common stock, generating net proceeds of $47,523,583. We believe the funds raised in the December 2020 and June 2021 equity
offerings, in addition to growth in revenue expected as the Company executes its business plan, will fund its operations for at least
the next twelve months from the issuance date of these financial statements. Our
future capital requirements will depend upon many factors, including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from customers currently identified in our sales pipeline as well
as new customers. We also will be required to efficiently manufacture and deliver equipment on those purchase orders. These activities,
including our planned research and development efforts, will require significant uses of working capital. There can be no assurance that
we will generate revenue and cash as expected in our current business plan. We may seek additional funds through equity or debt offerings
and/or borrowings under additional notes payable, lines of credit or other sources. We do not know whether additional financing will
be available on commercially acceptable terms or at all, when needed. If adequate funds are not available or are not available on commercially
acceptable terms, our ability to fund our operations, support the growth of our business or otherwise respond to competitive pressures
could be significantly delayed or limited, which could materially adversely affect our business, financial condition or results of operations. COVID-19 In December 2019, a novel strain of coronavirus (“COVID-19")
was identified and has resulted in increased travel restrictions, business disruptions and emergency quarantine measures across the world
including the United States. The Company’s business,
financial condition and results of operations were impacted from the COVID-19 pandemic for the six months ended June 30, 2021 and the
year ended December 31, 2020 as follows:
● sales
and marketing efforts were disrupted as our business development team was unable to travel to visit customers and customers were unable
to receive visitors for on-location meetings; and
● field
activity for testing and deploying our wireless systems was delayed due to the inability for our field service team to install and test
equipment for our customers. In the first quarter of 2020,
we reduced our business activity to critical operations only, and furloughed 80% of our workforce. Per orders issued by the Health Officer
of the County of Santa Clara, our corporate offices and facilities were closed, except for functions related to the support of remote
workers and product support related to the essential transportation sector. On May 13, 2020, we reopened our offices and facilities and
as of December 31, 2020 we had no employees remaining on furlough. Of the 18 employees previously furloughed, 14 are currently employed
by us. The Company expects its business,
financial condition and results of operations will be impacted from the COVID-19 pandemic during 2021, primarily due to the slowdown of
customer activity during 2020 and 2021. Further, the COVID-19 pandemic is ongoing and remains an unknown risk for the foreseeable future.
The extent to which the coronavirus may impact our business will depend on future developments, which are highly uncertain and cannot
be predicted, including new information which may emerge concerning the severity of the coronavirus and its variants. As a result, the
Company is unable to reasonably estimate the full extent of the impact from the COVID-19 pandemic on its future business, financial condition
and results of operations. In addition, if the Company were to experience any new impact to its operations or incur additional unanticipated
costs and expenses as a result of the COVID-19 pandemic, such operational delays and unanticipated costs and expenses could further adversely
impact the Company’s business, financial condition and results of operations during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Basis of Presentation In the opinion of management,
the accompanying unaudited condensed consolidated financial statements include all adjustments, consisting of normal recurring adjustments,
necessary for a fair presentation of the Company’s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20 ("2020 Form 10-K”). The Company’s accounting policies
are described in the “ Notes to Consolidated Financial Statements Principles
of Consolidation The consolidated financial
statements include the accounts of the Company and our wholly owned subsidiaries, Ondas Networks and FS Partners, and our majority owned
subsidiary, FS Holding. All significant inter-company accounts and transactions between these entities have been eliminated in these
unaudited condensed consolidated financial statements. 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write-downs to reflect net realizable value, assumptions used in the valuation
of stock-based awards and valuation allowances against deferred tax assets. Actual results could differ from those estimates. Cash and Cash Equivalents The Company considers all
highly liquid instruments purchased with an original maturity of three months or less to be cash equivalents. On June 30, 2021 and December
31, 2020, we had no cash equivalents. The Company periodically monitors its positions with, and the credit quality of the financial institutions
with which it invests. Periodically, throughout the three months ended, and as of June 30, 2021, the Company has maintained balances
in excess of federally insured limits. As of June 30, 2021, the Company was approximately $58,250,000 in excess of federally insured
limits. Inventory Inventories, which consist
solely of raw materials, work in process and finished good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June 30, 2021 and December 31, 2020, we determined that no such reserves were necessary. Inventory consists of the following:
June 30, December 31,
Raw Material $ 1,032,324 $ 911,753
Work in Process 18,901 172,207
Finished Goods 95,493 68,145
TOTAL INVENTORY, NET $ 1,146,718 $ 1,152,105 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Level 3 Unobservable inputs for the asset or liability. The Company had no financial
instruments that are required to be valued at fair value as of June 30, 2021 and December 31, 2020. Deferred Offering Costs The Company capitalizes certain
legal, professional accounting and other third-party fees that are directly associated with in-process equity financings as deferred
offering costs until such financings are consummated. After consummation of equity financings, these costs are recorded in stockholders’
equity (deficit) as a reduction of additional paid-in capital generated as a result of the offering. Should the planned equity financings
be abandoned, the deferred offering costs are expensed immediately as a charge to other income (expense) in the consolidated statement
of operations. Revenue Recognition The Company is engaged in
the development, marketing and sale of wireless radio systems for secure, wide area mission-critical, business-to business networks.
We generate revenue primarily through from the sale of our FullMAX System and the delivery of related services, along with non-recurring
engineering (“NRE”) development projects with certain customers. On April 23, 2020, effective
April 24, 2020, the Company and Siemens Mobility, Inc. (“Siemens”) (the “Parties”) entered into a Joint Development
Agreement (the “JDA”) and a Brand Label and Master Purchase Agreement (the “BLA”). The JDA calls for the joint
development of (i) a dual-mode 900 MHz over-the-air ATCS compatible, MC-IoT capable base station radio and (ii) a dual-purpose 900 MHz,
over-the-air advanced train control system (“ATCS”) compatible, MC-IoT capable wayside radio. The BLA calls for the purchase
by Siemens of certain products developed under the JDA to create a Siemens-branded portfolio of wireless radio communication systems
for the North American Rail Market. As of June 30, 2021 the ATCS joint development program was 99.5% completed. On January 29, 2021, the Company and Siemens signed a letter of intent
to start negotiations to enter into a definitive agreement for the development of a new product for the global rail market. As agreed
in the letter of intent, Siemens issued initial purchase orders on February 3, 2021 in order to commence the program. Preliminary and
other work on this project began in the first quarter of 2021 with 58% being completed as of June 30, 2021. This new joint development
product will be marketed and sold worldwide by Siemens and will be the Company’s first onboard locomotive product. On March 11, 2021, the Company received a purchase order from AURA
Network System (“AURA”) to develop a radio system capable of performing Base Station and Mobile Remote functions in support
of AURA’s C2 UAS system. As of June 30, 2021, 97% of the project was completed. The system will be used by AURA for customer testing
and demonstration purposes beginning in the third quarter of 2021. Collaboration Arrangements Within the Scope
of ASC 808, Collaborative Arrangements The Company’s development
revenue includes contracts where the Company and the customer work cooperatively to develop software and hardware applications. The Company
analyzes these contrac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ASC 808"). This assessment is performed
throughout the life of the arrangement based on changes in the responsibilities of all parties in the arrangement. For collaboration
arrangements that are deemed to be within the scope of ASC 808, the Company first determines which elements of the collaboration are
deemed to be within the scope of ASC 808 and those that are more reflective of a vendor-customer relationship and therefore within the
scope of ASC 606, Revenue from Contracts with Customers (“ASC 606"). The Company’s policy is generally to recognize
amounts received from collaborators in connection with joint operating activities that are within the scope of ASC 808 as a reduction
in research and development expense. As of June 30, 2021, the Company has not identified any contracts with its customers that meet the
criteria of ASC 808. Arrangements Within the Scope of ASC 606, Revenue from Contracts
with Customers Under ASC 606, the Company
recognizes revenue when the customer obtains control of promised products or services, in an amount that reflects the consideration which
is expected to be received in exchange for those product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products or services it transfers to the customer. At contract inception, once
the contract is determined to be within the scope of ASC 606, the Company assesses the products or services promised within each contract
and determines those that are performance obligations and assesses whether each promised product or service is distinct. The Company
then recognizes as revenue the amount of the transaction price that is allocated to the respective performance obligation when (or as)
the performance obligation is satisfied. To the extent the transaction price includes variable consideration, we estimate the amount
of variable consideration that should be included in the transaction price utilizing the expected value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Sales and other taxes collected on behalf of third parties are excluded from revenue. For the three and six
months ended June 30, 2021 and 2020, none of our contracts with customers included variable consider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three and six months ended June 30, 2021 and 2020,
there were no modifications to contract specifications. The Company is engaged in
the development, marketing and sale of wireless radio systems for secure, wide area mission-critical, business-to-business networks.
We generate revenue primarily from the sale of our FullMAX System and the delivery of related services, along with non-recurring engineering
(“NRE”) development projects with certain customers. Product revenue is comprised
of sales of the Company’s software defined base station and remote radios, its network management and monitoring system, and accessories.
The Company’s software and hardware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s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Service revenue is comprised
of separately priced extended warranty sales, network support and maintenance, remote monitoring, as well as ancillary services directly
related to the sale of the Company’s wireless communications products including wireless network design, systems engineering, radio
frequency planning, software configuration, product training, installation, and onsite support. The extended warranty we sell provides
a level of assurance beyond the coverage for defects that existed at the time of a sale or against certain types of covered damage. The
extended warranty includes 1) factory hardware repair or replacement of the base station and remote radios, at our election, 2) software
upgrades, bug fixes and new features of the radio software and network management systems (“NMS”), 3) deployment and network
architecture support, and 4) technical support by phone and email. Ancillary service revenues are recognized at the point in time when
those services have been provided to the customer and the performance obligation has been satisfied. With respect to extended warranty
sales and remote monitoring, the Company applies the input method using straight-line recognition. Development revenue is comprised
primarily of non-recurring engineering service contracts to develop software and hardware applications for various customers. A significant
portion of this revenue is generated through three contracts with two customers whereby the Company is to develop such applications to
interoperate within the customers infrastructure. For these contracts, the Company and the customers work cooperatively, whereby the
customers’ involvement is to provide technical specifications for the product design, as well as, to review and approve the project
progress at various markers based on predetermined milestones. The products developed are not able to be sold to any other customer and
are based in part upon existing Company and customer technology. Development revenue is recognized as services are provided over the
life of the contract as the Company has an enforceable right to payment for services completed to date and there is no alternative use
of the product. If the customer contract
contains a single performance obligation, the entire transaction price is allocated to the single performance obligation. We enter into
certain contracts within our service revenues that have multiple performance obligations, one or more of which may be delivered subsequent
to the delivery of other performance obligations.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Our payment terms vary and
range from Net 15 to Net 30 days from the date of the invoices for product and services related revenue. Our payment terms for the majority
of our development related revenue carry milestone related payment obligations which span the contract life. For milestone-based contracts,
the customer reviews the completed milestone and once approved, makes payment pursuant to the applicable contract. These contracts are also
assessed to determine whether they are collaborative arrangements within ASC 808. As of June 30, 2021, the Company notes that no current
contracts fall under the guidance within ASC 808 and will continue to be accounted for in accordance with ASC 606. Disaggregation of Revenue The following tables present our disaggregated
revenues by Type of Revenue and Timing of Revenue:
Three months ended Six months ended
2021 2020 2021 2020
Type of Revenue
Product revenue $ 71,400 $ 811,238 $ 89,000 $ 826,510
Service revenue 14,107 6,326 22,317 9,090
Development revenue 801,237 332,709 1,939,377 514,871
Other revenue 688 5,101 1,502 5,101
Total revenue $ 887,432 $ 1,155,374 $ 2,052,196 $ 1,355,572
Three months ended Six months ended
2021 2020 2021 2020
Timing of Revenue
Revenue recognized point in time $ 72,088 $ 822,105 $ 90,502 $ 838,881
Revenue recognized over time 815,344 333,269 1,961,694 516,691
Total revenue $ 887,432 $ 1,155,374 $ 2,052,196 $ 1,355,572 Contract Assets and Liabilities We recognize a receivable
or contract asset when we perform a service or transfer a good in advance of receiving consideration. A receivable is recorded when our
right to consideration is unconditional and only the passage of time is required before payment of that consideration is due. A contract
asset is recorded when our right to consideration in exchange for goods or services that we have transferred or provided to a customer
is conditional on something other than the passage of time. Contract assets on June 30, 2021 was $613,650 and is included in other current
assets in the Company’s unaudited condensed consolidated balance sheet. We did not have any contract assets recorded at December
31, 2020. We recognize a contract liability
when we receive consideration, or if we have the unconditional right to receive consideration, in advance of satisfying the performance
obligation. A contract liability is our obligation to transfer goods or services to a customer for which we have received consideration,
or an amount of consideration is due from the customer. The table below details the activity in our contract liabilities during the six
months ended June 30, 2021, and the year ended December 31, 2020, which is included in accrued expenses and other current liabilities
in the Company’s unaudited condensed consolidated balance sheet.
Six months ended Year Ended
2021 2020
Balance at beginning of period $ 165,035 $ 378,850
Additions 1,050,000 1,053,850
Transfer to contract assets (62,652 ) -
Transfer to revenue (1,127,691 ) (1,267,665 )
Balance at end of period $ 24,692 $ 165,035 Warranty Reserve For our software and hardware
products, we provide a limited one-year assurance-type warranty and for our development service, we provide no warranties. The assurance-type
warranty covers defects in material and workmanship only. If a software or hardware component is determined to be defective after being
tested by the Company within the one-year, the Company will repair, replace or refund the price of the covered hardware and/or software
to the customer (not including any shipping, handling, delivery or installation charges). We estimate,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type warranties
and has determined that the estimated outstanding warranty obligation on June 30, 2021 or December 31, 2020 are immaterial to the Company’s
financial statements. Leases Under Topic 842, operating
lease expense is generally recognized evenly over the term of the lease. During the six months ended June 30, 2021, the Company had one
operating lease consisting of office space in Sunnyvale, CA (the “Gibraltar Lease”) and for the year ended December 31, 2020,
the Company had operating leases primarily consisting of two office space leases in Sunnyvale, California (the “North Pastoria
Lease” and the “Gibraltar Lease”) (collectively, the “Sunnyvale Leases”). On December 31, 2020, the North
Pastoria Lease expired. The Gibraltar Lease expired on February 28, 2021 and was verbally extended to March 31, 2021 under the same terms.
On January 22, 2021, we entered into a 24-month lease (effective April 1, 2021) with the owner and landlord (the “2021 Gibraltar
Lease”), wherein the base rate is $45,000 per month, with a security deposit in the amount of $90,000. On January 24, 2020, the
Company and a third party (the “Sublessee”) entered into a Sublease agreement (the “Sublease”) on the North Pastoria
Lease, wherein the Sublessee occupied the premises through December 31, 2020. The Sublessee made rent payments of approximately $9,666
and management fee payments of approximately $457 per month beginning February 1, 2020, and a one-time security deposit of $19,332. Sublease
rental income for the period from February 1 through December 31, 2020 was $111,349. On December 31, 2020, $10,122 of the security deposit
was applied to the December 2020 amount due and the balance was refunded on January 19, 2021. We determine if an arrangement
is a lease, or contains a lease, at the inception of the arrangement. If we determine the arrangement is a lease, or contains a lease,
at lease inception, we then determine whether the lease is an operating lease or finance lease. Operating and finance leases result in
recording a right-of-use (“ROU”) asset and lease liability o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purposes of calculating operating lease ROU assets and operating lease liabilities, we use the non-cancellable
lease term plus options to extend that we are reasonably certain to take. Lease expense for operating lease payments is recognized on
a straight-line basis over the lease term. Our leases generally do not provide an implicit rate. As such, we use our incremental borrowing
rate based on the information available at commencement date in determining the present value of lease payments. This rate is generally
consistent with the interest rate we pay on borrowings under our credit facilities, as this rate approximates our collateralized borrowing
capabilities over a similar term of the lease payments. We have elected not to recognize ROU assets and lease liabilities that arise
from short-term (12 months or less) leases for any class of underlying assets. We have elected not to separate lease and non-lease components
for any class of underlying asset. Lease Costs
Three months ended Six months ended
2021 2020 2021 2020
Components of total lease costs:
Operating lease expense $ 135,000 $ 82,700 $ 215,627 $ 165,955
Short-term lease costs (1) - 1,300 - 5,550
Sublease rental income - (31,281 ) - (50,613 )
Total lease costs $ 135,000 $ 52,719 $ 215,627 $ 120,892
(1) Represents
short-term leases which are immaterial. Lease Positions as of June 30, 2021 and December 31, 2020 ROU lease assets and lease
liabilities for our operating leases were recorded in the unaudited condensed consolidated balance sheet as follows:
As of As of
Assets:
Operating lease assets $ 833,852 $ 51,065
Total lease assets $ 833,852 $ 51,065
Liabilities:
Operating lease liabilities, current $ 476,487 $ 56,168
Operating lease liabilities, net of current 357,365 -
Total lease liabilities $ 833,852 $ 56,168 Other Information
Six months ended
2021 2020
Operating cash flows for operating leases $ 220,730 $ 265,583
Weighted average remaining lease term (in years) – operating lease 1.75 0.6
Weighted average discount rate – operating lease 14 % 14 % Net Loss Per Common Share Basic net loss per share
is computed by dividing net loss by the weighted average shares of common stock outstanding for each period. Diluted net loss per share
is the same as basic net loss per share since the Company has net losses for each period presented. The following potentially
dilutive securities for the six months ended June 30, 2021 and 2020 have been excluded from the computation of diluted net loss per share
because the effect of their inclusion would have been anti-dilutive.
Six months ended
2021 2020
Warrants to purchase common stock 1,694,972 1,879,722
Options to purchase common stock 643,006 499,667
Restricted stock purchase offers 643,660 1,126,159
Total potentially dilutive securities 2,981,638 3,505,548 Concentration of Customers Because
we have only recently invested in our customer service and support organization, a small number of customers have accounted for a substantial
amount of our revenue. The table below sets forth
the Company’s customers that accounted for greater than 10% of its revenues for the three- and six-month periods ended June 30,
2021 and 2020, respectively:
Three months ended Six months ended
June 30, June 30,
Customer 2021 2020 2021 2020
A 43 % 29 % 29 % 38 %
B 57 % 71 % 71 % 60 % Customer B accounted for
75% of the Company’s accounts receivable balance at June 30, 2021. Recently Adopted Accounting Pronouncements In December 2019, the FASB
issued ASU 2019-12, Income Taxes (Topic 740): Simplifying the Accounting for Income Taxes, which removes certain exceptions for recognizing
deferred taxes for investments, performing intraperiod tax allocation and calculating income taxes in interim periods. ASU 2019-12 is
applicable to all entities subject to income taxes. ASU 2019-12 provides guidance to minimize complexity in certain areas by introducing
a policy election to not allocate consolidated income taxes when a member of a consolidated tax return is not subject to income tax and
guides whether to relate a step-up tax basis to a business combination or separate transaction. ASU 2019-12 changes the current guidance
of making an intraperiod allocation, determining when a tax liability is recognized after a foreign entity investor transitions to or
from equity method of accounting, accounting for tax law changes and year-to-date losses in interim periods, and determining how to apply
income tax guidance to franchise taxes. The amendments ASU 2019-12 are effective for all public business entities for fiscal years beginning
after December 15, 2020 and include interim periods. The guidance is effective for all other entities for fiscal years beginning after
December 15, 2021 and for interim periods beginning after December 15, 2022. Early adoption is permitted. The adoption of this pronouncement
had no impact on our accompanying consolidated financial statements. In June 2016, FASB issued
ASU 2016-13, Financial Instruments – Credit Losses (Topic 326): Measurement of Credit Losses on Financial Instruments, which replaces
the incurred loss methodology with an expected loss methodology that is referred to as the current expected credit loss (“CECL”)
methodology. The CECL model utilizes a lifetime expected credit loss measurement objective for the recognition of credit losses for loans
and other receivables at the time the financial asset is originated or acquired. The expected credit losses are adjusted each period
for changes in expected lifetime credit losses. This model replaces the multiple existing impairment models previously used under U.S.
generally accepted accounting principles, which generally require that a loss be incurred before it is recognized. The new standard also
applies to financial assets arising from revenue transactions such as contract assets and accounts receivables. For public business entities
that meet the definition of an SEC filer, excluding entities eligible to be SRCs as defined by the SEC, ASU No. 2016-13 is effective
for fiscal years beginning after Dec. 15, 2019. All other entities, ASU No. 2016-13 is effective for fiscal years beginning after Dec.
15, 2022. The adoption of this pronouncement had no impact on our accompanying consolidated financial statements. In November 2019, the FASB
issued ASU 2019-11, Codification Improvements to Topic 326, Financial Instruments-Credit Losses, which amends certain aspects of the
Board’s new credit loss standard (ASC 326). ASU 2019-11 is applicable to companies that hold financial assets in the scope of the
credit losses standard. FASB permits to include the following in estimate if expected credit losses: expected recoveries of financial
assets previously written off and expected recoveries of financial assets with credit deterioration. The scope of guidance related to
expected recoveries includes purchased financial assets with credit deterioration. ASU 2019-11 permits entities to record negative allowance
when measuring expected credit losses for a purchased credit deteriorated financial asset and expected recoveries cannot exceed the aggregate
amount previously written off or expected to be written off. When discounted cash flow method is not being used to estimate expected
credit losses, expected recoveries cannot include any amounts in an acceleration of the noncredit discount. An entity may include increases
in expected cash flows after acquisition. Early adoption is not permitted. The adoption of this pronouncement had no impact on our accompanying
consolidated financial statements. Recently Issued Accounting Pronouncements In May 2021, the Financial
Accounting Standards Board (“FASB”) issued accounting standards update (“ASU”) 2021-04—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o clarify and reduce diversity in an issuer’s accounting for modifications
or exchanges of freestanding equity-classified written call options (for example, warrants) that remain equity classified after modification
or exchange. The amendments in this ASU are effective for public and nonpublic entities for fiscal years beginning after December 15,
2021, and interim periods with fiscal years beginning after December 15, 2021. Early adoption is permitted, including adoption in an
interim period. The Company is currently evaluating the effects of the adoption of ASU No. 2021-04 on its consolidated financial statements. In August 2020, the FASB
issued ASU No. 2020-06, Accounting for Convertible Instruments and Contracts in an Entity’s Own Equity (“ASU 2020-06"),
which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and makes targeted improvements to the disclosures for convertible
instruments and earnings-per-share (EPS) guidance. This update will be effective for the Company’s fiscal years beginning after
December 15, 2023, and interim per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6 Months Ended</t>
        </is>
      </c>
    </row>
    <row r="2">
      <c r="B2" s="2" t="inlineStr">
        <is>
          <t>Jun. 30, 2021</t>
        </is>
      </c>
    </row>
    <row r="3">
      <c r="A3" s="3" t="inlineStr">
        <is>
          <t>Other Current assets [Abstract]</t>
        </is>
      </c>
    </row>
    <row r="4">
      <c r="A4" s="4" t="inlineStr">
        <is>
          <t>OTHER CURRENT ASSETS</t>
        </is>
      </c>
      <c r="B4" s="4" t="inlineStr">
        <is>
          <t xml:space="preserve">NOTE 3 – OTHER CURRENT ASSETS Other current assets consist
of the following:
June 30, December 31,
2021 2020
Prepaid insurance $ 356,535 $ 623,627
Interest income receivable 7,562 -
Other prepaid expenses 87,211 5,403
Contract assets 613,650 -
Total other current assets $ 1,064,958 $ 629,0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15:16Z</dcterms:created>
  <dcterms:modified xmlns:dcterms="http://purl.org/dc/terms/" xmlns:xsi="http://www.w3.org/2001/XMLSchema-instance" xsi:type="dcterms:W3CDTF">2021-08-16T20:15:16Z</dcterms:modified>
</cp:coreProperties>
</file>